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Fair Value of Financial Instrum" sheetId="10" state="visible" r:id="rId10"/>
    <sheet xmlns:r="http://schemas.openxmlformats.org/officeDocument/2006/relationships" name="Goodwill and Intangible Assets" sheetId="11" state="visible" r:id="rId11"/>
    <sheet xmlns:r="http://schemas.openxmlformats.org/officeDocument/2006/relationships" name="Property and Equipment, net" sheetId="12" state="visible" r:id="rId12"/>
    <sheet xmlns:r="http://schemas.openxmlformats.org/officeDocument/2006/relationships" name="Accounts Payable, Accrued Expen" sheetId="13" state="visible" r:id="rId13"/>
    <sheet xmlns:r="http://schemas.openxmlformats.org/officeDocument/2006/relationships" name="Stock-Based Compensation" sheetId="14" state="visible" r:id="rId14"/>
    <sheet xmlns:r="http://schemas.openxmlformats.org/officeDocument/2006/relationships" name="Equity"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Net Loss Per Share Attributable" sheetId="19" state="visible" r:id="rId19"/>
    <sheet xmlns:r="http://schemas.openxmlformats.org/officeDocument/2006/relationships" name="Selected Quarterly Financial D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stments in Marketable Sec23" sheetId="23" state="visible" r:id="rId23"/>
    <sheet xmlns:r="http://schemas.openxmlformats.org/officeDocument/2006/relationships" name="Fair Value of Financial Instr24" sheetId="24" state="visible" r:id="rId24"/>
    <sheet xmlns:r="http://schemas.openxmlformats.org/officeDocument/2006/relationships" name="Goodwill and Intangible Assets " sheetId="25" state="visible" r:id="rId25"/>
    <sheet xmlns:r="http://schemas.openxmlformats.org/officeDocument/2006/relationships" name="Property and Equipment, net (Ta" sheetId="26" state="visible" r:id="rId26"/>
    <sheet xmlns:r="http://schemas.openxmlformats.org/officeDocument/2006/relationships" name="Accounts Payable, Accrued Exp27" sheetId="27" state="visible" r:id="rId27"/>
    <sheet xmlns:r="http://schemas.openxmlformats.org/officeDocument/2006/relationships" name="Stock-Based Compensation (Table" sheetId="28" state="visible" r:id="rId28"/>
    <sheet xmlns:r="http://schemas.openxmlformats.org/officeDocument/2006/relationships" name="Income Taxes - (Tables)" sheetId="29" state="visible" r:id="rId29"/>
    <sheet xmlns:r="http://schemas.openxmlformats.org/officeDocument/2006/relationships" name="Commitments and Contingencies (" sheetId="30" state="visible" r:id="rId30"/>
    <sheet xmlns:r="http://schemas.openxmlformats.org/officeDocument/2006/relationships" name="Net Loss Per Share Attributab31" sheetId="31" state="visible" r:id="rId31"/>
    <sheet xmlns:r="http://schemas.openxmlformats.org/officeDocument/2006/relationships" name="Selected Quarterly Financial 32" sheetId="32" state="visible" r:id="rId32"/>
    <sheet xmlns:r="http://schemas.openxmlformats.org/officeDocument/2006/relationships" name="Organization and Description 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stments in Marketable Sec37" sheetId="37" state="visible" r:id="rId37"/>
    <sheet xmlns:r="http://schemas.openxmlformats.org/officeDocument/2006/relationships" name="Investments in Marketable Sec38" sheetId="38" state="visible" r:id="rId38"/>
    <sheet xmlns:r="http://schemas.openxmlformats.org/officeDocument/2006/relationships" name="Investments in Marketable Sec39" sheetId="39" state="visible" r:id="rId39"/>
    <sheet xmlns:r="http://schemas.openxmlformats.org/officeDocument/2006/relationships" name="Fair Value of Financial Instr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Property and Equipment, net (De" sheetId="45" state="visible" r:id="rId45"/>
    <sheet xmlns:r="http://schemas.openxmlformats.org/officeDocument/2006/relationships" name="Accounts Payable, Accrued Exp46" sheetId="46" state="visible" r:id="rId46"/>
    <sheet xmlns:r="http://schemas.openxmlformats.org/officeDocument/2006/relationships" name="Stock-Based Compensation - Plan" sheetId="47" state="visible" r:id="rId47"/>
    <sheet xmlns:r="http://schemas.openxmlformats.org/officeDocument/2006/relationships" name="Stock-Based Compensation - Stoc" sheetId="48" state="visible" r:id="rId48"/>
    <sheet xmlns:r="http://schemas.openxmlformats.org/officeDocument/2006/relationships" name="Stock-Based Compensation Nonves" sheetId="49" state="visible" r:id="rId49"/>
    <sheet xmlns:r="http://schemas.openxmlformats.org/officeDocument/2006/relationships" name="Stock-Based Compensation - Rest" sheetId="50" state="visible" r:id="rId50"/>
    <sheet xmlns:r="http://schemas.openxmlformats.org/officeDocument/2006/relationships" name="Stock-Based Compensation - Empl" sheetId="51" state="visible" r:id="rId51"/>
    <sheet xmlns:r="http://schemas.openxmlformats.org/officeDocument/2006/relationships" name="Stock-Based Compensation - St52" sheetId="52" state="visible" r:id="rId52"/>
    <sheet xmlns:r="http://schemas.openxmlformats.org/officeDocument/2006/relationships" name="Stock-Based Compensation - Valu" sheetId="53" state="visible" r:id="rId53"/>
    <sheet xmlns:r="http://schemas.openxmlformats.org/officeDocument/2006/relationships" name="Equity (Details)" sheetId="54" state="visible" r:id="rId54"/>
    <sheet xmlns:r="http://schemas.openxmlformats.org/officeDocument/2006/relationships" name="Debt (Details)" sheetId="55" state="visible" r:id="rId55"/>
    <sheet xmlns:r="http://schemas.openxmlformats.org/officeDocument/2006/relationships" name="Income Taxes (Details)" sheetId="56" state="visible" r:id="rId56"/>
    <sheet xmlns:r="http://schemas.openxmlformats.org/officeDocument/2006/relationships" name="Income Taxes Domestic and inter" sheetId="57" state="visible" r:id="rId57"/>
    <sheet xmlns:r="http://schemas.openxmlformats.org/officeDocument/2006/relationships" name="Income Taxes Provision_Benefit " sheetId="58" state="visible" r:id="rId58"/>
    <sheet xmlns:r="http://schemas.openxmlformats.org/officeDocument/2006/relationships" name="Income Taxes Effective Tax Rate" sheetId="59" state="visible" r:id="rId59"/>
    <sheet xmlns:r="http://schemas.openxmlformats.org/officeDocument/2006/relationships" name="Income Taxes Deferred Tax Asset" sheetId="60" state="visible" r:id="rId60"/>
    <sheet xmlns:r="http://schemas.openxmlformats.org/officeDocument/2006/relationships" name="Commitments and Contingencies61" sheetId="61" state="visible" r:id="rId61"/>
    <sheet xmlns:r="http://schemas.openxmlformats.org/officeDocument/2006/relationships" name="Net Loss Per Share Attributab62" sheetId="62" state="visible" r:id="rId62"/>
    <sheet xmlns:r="http://schemas.openxmlformats.org/officeDocument/2006/relationships" name="Selected Quarterly Financial 63" sheetId="63" state="visible" r:id="rId63"/>
  </sheets>
  <definedNames/>
  <calcPr calcId="124519" fullCalcOnLoad="1"/>
</workbook>
</file>

<file path=xl/sharedStrings.xml><?xml version="1.0" encoding="utf-8"?>
<sst xmlns="http://schemas.openxmlformats.org/spreadsheetml/2006/main" uniqueCount="746">
  <si>
    <t>Document and Entity Information - USD ($) $ in Millions</t>
  </si>
  <si>
    <t>12 Months Ended</t>
  </si>
  <si>
    <t>Jan. 31, 2018</t>
  </si>
  <si>
    <t>Feb. 28, 2018</t>
  </si>
  <si>
    <t>Jul. 31, 2017</t>
  </si>
  <si>
    <t>Document and Entity Information [Abstract]</t>
  </si>
  <si>
    <t>Entity Registrant Name</t>
  </si>
  <si>
    <t xml:space="preserve">YEXT, INC.
</t>
  </si>
  <si>
    <t>Entity Central Index Key</t>
  </si>
  <si>
    <t>Current Fiscal Year End Date</t>
  </si>
  <si>
    <t>--01-31</t>
  </si>
  <si>
    <t>Entity Filer Category</t>
  </si>
  <si>
    <t>Non-accelerated Filer</t>
  </si>
  <si>
    <t>Document Type</t>
  </si>
  <si>
    <t>10-K</t>
  </si>
  <si>
    <t>Document Period End Date</t>
  </si>
  <si>
    <t>Jan. 31,
		2018</t>
  </si>
  <si>
    <t>Document Fiscal Year Focus</t>
  </si>
  <si>
    <t>Document Fiscal Period Focus</t>
  </si>
  <si>
    <t>FY</t>
  </si>
  <si>
    <t>Amendment Flag</t>
  </si>
  <si>
    <t>false</t>
  </si>
  <si>
    <t>Entity Common Stock, Shares Outstanding</t>
  </si>
  <si>
    <t>Entity Well-known Seasoned Issuer</t>
  </si>
  <si>
    <t>No</t>
  </si>
  <si>
    <t>Entity Public Float</t>
  </si>
  <si>
    <t>Entity Voluntary Filers</t>
  </si>
  <si>
    <t>Entity Current Reporting Status</t>
  </si>
  <si>
    <t>Yes</t>
  </si>
  <si>
    <t>Consolidated Balance Sheets - USD ($) $ in Thousands</t>
  </si>
  <si>
    <t>Jan. 31, 2017</t>
  </si>
  <si>
    <t>Current assets:</t>
  </si>
  <si>
    <t>Cash and cash equivalents</t>
  </si>
  <si>
    <t>Marketable securities</t>
  </si>
  <si>
    <t>Accounts receivable, net of allowances of $231 and $189, respectively</t>
  </si>
  <si>
    <t>Prepaid expenses and other current assets</t>
  </si>
  <si>
    <t>Deferred commissions, current</t>
  </si>
  <si>
    <t>Total current assets</t>
  </si>
  <si>
    <t>Restricted cash</t>
  </si>
  <si>
    <t>Property and equipment, net</t>
  </si>
  <si>
    <t>Goodwill</t>
  </si>
  <si>
    <t>Intangible assets, net</t>
  </si>
  <si>
    <t>Other long term assets</t>
  </si>
  <si>
    <t>Total assets</t>
  </si>
  <si>
    <t>Current liabilities:</t>
  </si>
  <si>
    <t>Accounts payable, accrued expenses and other current liabilities</t>
  </si>
  <si>
    <t>Deferred revenue, current</t>
  </si>
  <si>
    <t>Deferred rent</t>
  </si>
  <si>
    <t>Total current liabilities</t>
  </si>
  <si>
    <t>Deferred rent, non-current</t>
  </si>
  <si>
    <t>Long term debt</t>
  </si>
  <si>
    <t>Other long term liabilities</t>
  </si>
  <si>
    <t>Total liabilities</t>
  </si>
  <si>
    <t>Commitments and contingencies (Note 12)</t>
  </si>
  <si>
    <t xml:space="preserve"> </t>
  </si>
  <si>
    <t>Convertible preferred stock:</t>
  </si>
  <si>
    <t>Convertible preferred stock, $0.001 par value per share; zero and 43,705,690 shares authorized at January 31, 2018 and 2017, respectively; zero and 43,594,753 shares issued and outstanding at January 31, 2018 and 2017, respectively</t>
  </si>
  <si>
    <t>Stockholders’ equity (deficit):</t>
  </si>
  <si>
    <t>Preferred stock, $0.001 par value per share; 50,000,000 and zero shares authorized at January 31, 2018 and 2017, respectively; zero shares issued and outstanding at January 31, 2018 and 2017</t>
  </si>
  <si>
    <t>Common stock, $0.001 par value per share; 500,000,000 and 200,000,000 shares authorized at January 31, 2018 and 2017, respectively; 100,482,264 and 37,900,051 shares issued at January 31, 2018 and 2017, respectively; 93,976,930 and 31,394,717 shares outstanding at January 31, 2018 and 2017, respectively</t>
  </si>
  <si>
    <t>Additional paid-in capital</t>
  </si>
  <si>
    <t>Accumulated other comprehensive loss</t>
  </si>
  <si>
    <t>Accumulated deficit</t>
  </si>
  <si>
    <t>Treasury stock, at cost</t>
  </si>
  <si>
    <t>Total stockholders’ equity (deficit)</t>
  </si>
  <si>
    <t>Total liabilities, convertible preferred stock and stockholders’ equity (deficit)</t>
  </si>
  <si>
    <t>Condensed Consolidated Balance Sheets (Parenthetical) - USD ($) $ in Thousands</t>
  </si>
  <si>
    <t>Statement of Financial Position [Abstract]</t>
  </si>
  <si>
    <t>Allowance for doubtful accounts</t>
  </si>
  <si>
    <t>Temporary equity par value (in dollars per share)</t>
  </si>
  <si>
    <t>Temporary equity shares authorized (in shares)</t>
  </si>
  <si>
    <t>Temporary equity shares issued (in shares)</t>
  </si>
  <si>
    <t>Temporary equity shares outstanding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Jan. 31, 2016</t>
  </si>
  <si>
    <t>Income Statement [Abstract]</t>
  </si>
  <si>
    <t>Revenue</t>
  </si>
  <si>
    <t>Cost of revenue</t>
  </si>
  <si>
    <t>Gross profit</t>
  </si>
  <si>
    <t>Operating expenses:</t>
  </si>
  <si>
    <t>Sales and marketing</t>
  </si>
  <si>
    <t>Research and development</t>
  </si>
  <si>
    <t>General and administrative</t>
  </si>
  <si>
    <t>Total operating expenses</t>
  </si>
  <si>
    <t>Loss from operations</t>
  </si>
  <si>
    <t>Investment income</t>
  </si>
  <si>
    <t>Interest expense</t>
  </si>
  <si>
    <t>Other expense, net</t>
  </si>
  <si>
    <t>Loss from operations before income taxes</t>
  </si>
  <si>
    <t>(Provision for) benefit from income taxes</t>
  </si>
  <si>
    <t>Net loss</t>
  </si>
  <si>
    <t>Net loss per share attributable to common stockholders, basic and diluted (in dollars per share)</t>
  </si>
  <si>
    <t>Weighted-average number of shares used in computing net loss per share attributable to common stockholders, basic and diluted (in shares)</t>
  </si>
  <si>
    <t>Other comprehensive income (loss):</t>
  </si>
  <si>
    <t>Foreign currency translation adjustment</t>
  </si>
  <si>
    <t>Unrealized loss on marketable securities</t>
  </si>
  <si>
    <t>Total comprehensive loss</t>
  </si>
  <si>
    <t>Consolidated Statements of Convertible Preferred Stock and Stockholders' Equity (Deficit) - USD ($) $ in Thousands</t>
  </si>
  <si>
    <t>Total</t>
  </si>
  <si>
    <t>Common Stock</t>
  </si>
  <si>
    <t>Additional Paid-in Capital</t>
  </si>
  <si>
    <t>Accumulated Other Comprehensive Loss</t>
  </si>
  <si>
    <t>Accumulated Deficit</t>
  </si>
  <si>
    <t>Treasury Stock</t>
  </si>
  <si>
    <t>Convertible preferred stock</t>
  </si>
  <si>
    <t>Common Stock Warrants</t>
  </si>
  <si>
    <t>Common Stock WarrantsCommon Stock</t>
  </si>
  <si>
    <t>Common Stock WarrantsAdditional Paid-in Capital</t>
  </si>
  <si>
    <t>Conversion Of Preferred Stock</t>
  </si>
  <si>
    <t>Conversion Of Preferred StockCommon Stock</t>
  </si>
  <si>
    <t>Conversion Of Preferred StockAdditional Paid-in Capital</t>
  </si>
  <si>
    <t>Restricted Stock Units (RSUs)</t>
  </si>
  <si>
    <t>Restricted Stock Units (RSUs)Common Stock</t>
  </si>
  <si>
    <t>Restricted Stock</t>
  </si>
  <si>
    <t>Restricted StockCommon Stock</t>
  </si>
  <si>
    <t>Temporary equity shares outstanding (in shares) at Jan. 31, 2015</t>
  </si>
  <si>
    <t>Temporary equity, beginning of period at Jan. 31, 2015</t>
  </si>
  <si>
    <t>Temporary equity shares outstanding (in shares) at Jan. 31, 2016</t>
  </si>
  <si>
    <t>Temporary equity, end of period at Jan. 31, 2016</t>
  </si>
  <si>
    <t>Beginning of period (in shares) at Jan. 31, 2015</t>
  </si>
  <si>
    <t>Beginning of period at Jan. 31, 2015</t>
  </si>
  <si>
    <t>Increase (Decrease) in Stockholders' Equity [Roll Forward]</t>
  </si>
  <si>
    <t>Issuance of common stock for acquisitions (in shares)</t>
  </si>
  <si>
    <t>Exercise of stock options (in shares)</t>
  </si>
  <si>
    <t>Exercise of stock options</t>
  </si>
  <si>
    <t>Stock repurchase and stock option settlement (in shares)</t>
  </si>
  <si>
    <t>Share repurchase and stock option settlement</t>
  </si>
  <si>
    <t>Initial public offering, net of issuance costs of $4,433 (in shares)</t>
  </si>
  <si>
    <t>Initial public offering, net of issuance costs of $4,433</t>
  </si>
  <si>
    <t>Stock-based compensation</t>
  </si>
  <si>
    <t>Other comprehensive income (loss)</t>
  </si>
  <si>
    <t>End of period (in shares) at Jan. 31, 2016</t>
  </si>
  <si>
    <t>End of period at Jan. 31, 2016</t>
  </si>
  <si>
    <t>Temporary equity shares outstanding (in shares) at Jan. 31, 2017</t>
  </si>
  <si>
    <t>Temporary equity, end of period at Jan. 31, 2017</t>
  </si>
  <si>
    <t>End of period (in shares) at Jan. 31, 2017</t>
  </si>
  <si>
    <t>End of period at Jan. 31, 2017</t>
  </si>
  <si>
    <t>Increase (Decrease) in Temporary Equity [Roll Forward]</t>
  </si>
  <si>
    <t>Conversion of preferred stock (in shares)</t>
  </si>
  <si>
    <t>Conversion of preferred stock</t>
  </si>
  <si>
    <t>Temporary equity shares outstanding (in shares) at Jan. 31, 2018</t>
  </si>
  <si>
    <t>Temporary equity, end of period at Jan. 31, 2018</t>
  </si>
  <si>
    <t>Conversion/exercise of stock (in shares)</t>
  </si>
  <si>
    <t>Conversion/exercise of stock</t>
  </si>
  <si>
    <t>Conversion of preferred stock warrants to common stock warrants</t>
  </si>
  <si>
    <t>Issuance/vesting of restricted stock (in shares)</t>
  </si>
  <si>
    <t>End of period (in shares) at Jan. 31, 2018</t>
  </si>
  <si>
    <t>End of period at Jan. 31, 2018</t>
  </si>
  <si>
    <t>Issuance costs</t>
  </si>
  <si>
    <t>Consolidated Statements of Cash Flows - USD ($) $ in Thousands</t>
  </si>
  <si>
    <t>Cash flows from operating activities:</t>
  </si>
  <si>
    <t>Adjustments to reconcile net loss to net cash used in operating activities:</t>
  </si>
  <si>
    <t>Depreciation and amortization</t>
  </si>
  <si>
    <t>Provision for bad debts</t>
  </si>
  <si>
    <t>Stock-based compensation expense</t>
  </si>
  <si>
    <t>Change in fair value of convertible preferred stock warrant liability</t>
  </si>
  <si>
    <t>Deferred income taxes</t>
  </si>
  <si>
    <t>Amortization of deferred financing costs</t>
  </si>
  <si>
    <t>Amortization of premium on marketable securities</t>
  </si>
  <si>
    <t>Gain on sale of marketable securities</t>
  </si>
  <si>
    <t>Changes in operating assets and liabilities:</t>
  </si>
  <si>
    <t>Accounts receivable</t>
  </si>
  <si>
    <t>Deferred commissions</t>
  </si>
  <si>
    <t>Deferred revenue</t>
  </si>
  <si>
    <t>Net cash used in operating activities</t>
  </si>
  <si>
    <t>Cash flows from investing activities:</t>
  </si>
  <si>
    <t>Purchases of marketable securities</t>
  </si>
  <si>
    <t>Maturities of marketable securities</t>
  </si>
  <si>
    <t>Sales of marketable securities</t>
  </si>
  <si>
    <t>Capital expenditures</t>
  </si>
  <si>
    <t>Acquisitions, net of cash acquired</t>
  </si>
  <si>
    <t>Purchases of intangible assets</t>
  </si>
  <si>
    <t>Net cash used in investing activities</t>
  </si>
  <si>
    <t>Cash flows from financing activities:</t>
  </si>
  <si>
    <t>Proceeds from initial public offering, net of underwriting discounts and commissions</t>
  </si>
  <si>
    <t>Payments of deferred offering costs</t>
  </si>
  <si>
    <t>Proceeds from exercise of stock options</t>
  </si>
  <si>
    <t>Proceeds from exercise of warrants</t>
  </si>
  <si>
    <t>Proceeds from sale of common stock</t>
  </si>
  <si>
    <t>Proceeds from borrowings on Revolving Line</t>
  </si>
  <si>
    <t>Repayments on Revolving Line</t>
  </si>
  <si>
    <t>Payments of deferred financing costs</t>
  </si>
  <si>
    <t>Proceeds from employee stock purchase plan withholding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non-cash investing and financing information:</t>
  </si>
  <si>
    <t>Non-cash capital expenditures, including capitalized stock-based compensation, and items in accounts payable, accrued expenses and other current liabilities</t>
  </si>
  <si>
    <t>Deferred offering costs in accounts payable, accrued expenses and other current liabilities</t>
  </si>
  <si>
    <t>Conversion of convertible preferred stock warrants to common stock warrants</t>
  </si>
  <si>
    <t>Common stock issued for the acquisition of Inner Balloons</t>
  </si>
  <si>
    <t>Cash paid on interest</t>
  </si>
  <si>
    <t>Cash paid on income taxes</t>
  </si>
  <si>
    <t>Organization and Description of Business</t>
  </si>
  <si>
    <t>Organization, Consolidation and Presentation of Financial Statements [Abstract]</t>
  </si>
  <si>
    <t>Organization and Description of Business Yext, Inc. (the "Company") provides a knowledge engine platform that lets businesses control their digital knowledge in the cloud and sync it to the Company's PowerListings Network of approximately 150 service and application providers, including Apple Maps, Bing, Cortana, Facebook, Google, Google Assistant, Google Maps, Siri and Yelp. The Company's cloud-based platform, the Yext Knowledge Engine, is used by end consumers around the globe to discover new businesses, read reviews, and find accurate answers to their queries. The Yext Knowledge Engine powers all of the Company's key features, including Listings, Pages and Reviews, along with its other features and capabilities. Fiscal Year The Company's fiscal year ends on January 31 . References to fiscal 2018 , for example, are to the fiscal year ended January 31, 2018 . Initial Public Offering In April 2017, the Company closed its initial public offering ("IPO"), in which it issued and sold 12,075,000 shares of common stock inclusive of the underwriters’ option shares that were exercised in full. The price per share to the public was $11.00 . The Company received aggregate proceeds of $123.5 million from the IPO, net of underwriters’ discounts and commissions, before deducting offering costs of $4.4 million . Upon the closing of the IPO, all shares of the Company’s outstanding preferred stock automatically converted into 43,594,753 shares of common stock.</t>
  </si>
  <si>
    <t>Summary of Significant Accounting Policies</t>
  </si>
  <si>
    <t>Accounting Policies [Abstract]</t>
  </si>
  <si>
    <t>Summary of Significant Accounting Policies Basis of Presentation and Consolidation The accompanying consolidated financial statements have been prepared in accordance with accounting principles generally accepted in the United States of America ("GAAP") and applicable rules and regulations of the Securities and Exchange Commission ("SEC") regarding financial reporting. The consolidated financial statements include the accounts of the Company and its wholly-owned subsidiaries. All significant intercompany balances and transactions have been eliminated in consolidation. Certain prior year amounts have been reclassified to conform to the current presentation. In the opinion of management, the accompanying consolidated financial statements reflect all normal recurring adjustments necessary to present fairly the financial position, results of operations, comprehensive loss and cash flows for the interim period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Segment Information The Company operates as one operating segment providing a knowledge engine platform. An operating segment is defined as a component of an enterprise for which separate financial information is evaluated regularly by the chief operating decision maker ("CODM"). The Company defines its CODM as its executive officers, and their role is to make decisions about allocating resources and assessing performance. The Company's business operates in one operating segment as all of the Company's offerings operate on a single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solidated financial statements. Revenue Recognition The Company derives its revenue primarily from subscription services. The Company sells subscriptions to its platform through contracts that are typically one year in length, but may be up to three years or longer in length. The subscription contracts do not provide customers with the right to take possession of the software supporting the applications and, as a result, are accounted for as service contracts. The Company sells its products through its direct sales force to its customers, including third‑party resellers. The Company recognizes revenue when four basic criteria are met: (1) persuasive evidence exists of an arrangement with the customer reflecting the terms and conditions under which the services will be provided; (2) services have been provided or delivery has occurred; (3) the fee is fixed or determinable; and (4) collection is reasonably assured. Collectability is assessed based on a number of factors, including the creditworthiness of a customer and transaction history. The Company recognizes revenue based on the amount billed to its customers, net of sales taxes. The Company’s revenue consists of contractual fees for subscription and support services charged to its customers on a per‑license basis. In transactions with resellers, the Company contracts only with the reseller, in which pricing and length of subscription and support services are agreed upon. The reseller negotiates the price charged and length of subscription and support service directly with its customer. The Company does not pay separate fees to third‑party resellers and does not have direct interactions with the reseller’s customer. Subscription Revenue. Subscription revenue recognition commences on the date that the Company’s platform is made available to the customer, which is the subscription start date, provided all of the other criteria described above are met. Revenue is recognized based on the terms of the customer contracts, which include a fixed fee based upon the actual or contractual number of licenses, and is recognized on a straight‑line basis over the contractual term of the arrangement. Multiple Deliverable Arrangements. Certain of the Company’s arrangements include both a subscription to the Company’s platform and support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support services are not sold separately from the subscription and there is no alternative use for them. Further, no other vendor provides similar support services. Based on these factors, the support services do not have standalone value. Accordingly, subscription and support revenue is combined and recognized as a single unit of accounting. The Company recognizes the fixed portion of subscription and support services fees ratably over the contract term. Recognition begins when the customer has access to the Company’s platform and the support services have commenced. Geographic Locations Revenue by geographic region consisted of the following: Fiscal year ended January 31, (in thousands) 2018 2017 2016 North America $ 155,966 $ 118,754 $ 87,979 International 14,235 5,507 1,745 Total revenue $ 170,201 $ 124,261 $ 89,724 North America revenue is predominantly attributable to the United States but also includes Canada. International revenue is predominantly attributable to Europe. Deferred Revenue Deferred revenue primarily consists of billings or payments received in advance of revenue recognition from subscription services described above and is reduced as the revenue recognition criteria are met. The deferred revenue balance is influenced by several factors, including seasonality, the compounding effects of renewals, invoice duration, invoice timing and size. Deferred revenue that will be recognized during the succeeding twelve‑month period is recorded as current deferred revenue within current liabilities. Typically, invoices are issued for a period of 12 months or less. In those instances when invoicing is for a period greater than 12 months, the portion of the invoice that is for the period past 12 months is recorded as long term deferred revenue within other long term liabilities in the Company’s consolidated balance sheets. Cost of Revenue Cost of revenue includes fees the Company pays for its PowerListings Network application integrations. The arrangements with PowerListings Network providers follow one of three mechanisms: unpaid, fixed, or variable fee based on licenses served or revenue. Cost of revenue also includes expenses related to hosting the Company's platform and providing support services. These expenses are primarily comprised of personnel and related costs directly associated with the Company's cloud infrastructure and customer support, including salaries, data center capacity costs, stock-based compensation expense, benefits, and other allocated overhead costs. Included in cost of revenue is depreciation and amortization of $1.9 million , $1.1 million and $0.7 million for the fiscal years ended January 31, 2018 , 2017 and 2016 , respectively. Deferred Commissions The Company capitalizes commissions costs that are incremental and directly related to selling subscription contracts to customers and consist of sales commissions paid to the Company’s direct sales force. The Company’s subscription contracts are predominantly non‑cancelable in nature. Commissions are earned by sales personnel upon the execution of the sales contracts, and commission payments are made shortly after they are earned. Commission costs that are direct and incremental to selling revenue‑generating customer contracts are deferred and amortized to sales and marketing expense over the terms of the related subscription contracts, which are typically one year in length but may be up to three years or longer in length. The deferred commission amounts are recoverable through the future revenue streams under the customer contracts. The Company capitalized commission costs of $14.3 million and $10.3 million during the fiscal years ended January 31, 2018 and 2017 , respectively. Capitalized commission costs are included in deferred commissions and other long term assets on the Company’s consolidated balance sheets. Amortization of deferred commissions of $9.8 million , $4.7 million and $2.3 million was included in sales and marketing expense in the accompanying consolidated statements of operations and comprehensive loss for the fiscal years ended January 31, 2018 , 2017 and 2016 , respectively. Deferred Offering Costs Deferred offering costs consisted primarily of direct and incremental legal and accounting fees related to the IPO. As of January 31, 2017 , $2.5 million of deferred offering costs were capitalized within other long term assets on the consolidated balance sheet. In April 2017, upon consummation of the offering, all deferred offering costs were offset against IPO proceeds within stockholders' equity (deficit). Stock‑Based Compensation Stock-based compensation for all stock‑based awards, including options to purchase common stock, restricted stock and restricted stock units, is measured at fair value on the date of grant and recognized over the service period. Prior to the Company's IPO, the fair value of the Company’s common stock was determined by the Company’s Board of Directors. The fair value of stock options is estimated on the date of grant using a Black‑Scholes model. The fair value of restricted stock and restricted stock units are estimated on the date of grant based on the fair value of the Company’s common stock. Stock-based compensation expense is recognized over the requisite service periods of awards, which is typically four years for options and one to four years for restricted stock and restricted stock units. The estimated forfeiture rate applied is based on historical forfeiture rates. The estimated number of stock-based awards that will ultimately vest requires judgment, and to the extent actual results, or updated estimates, differ from the Company’s current estimates, such amounts will be recorded as a cumulative adjustment in the period estimates are revised. Advertising and Other Promotional Costs Advertising and other promotional costs are expensed as incurred. Advertising expenses were $7.3 million , $4.7 million and $5.1 million for the fiscal years ended January 31, 2018 , 2017 and 2016 , respectively. Research and Development Research and development costs are expensed as incurred. Research and development expenses consist primarily of salaries and related costs, including stock-based compensation expense and costs to develop new products and features. Research and development expenses are partially offset by capitalized software development costs, which the Company expects to grow as it continues to invest in research and development activities. Research and development expenses were $25.7 million , $19.3 million and $16.2 million for the fiscal years ended January 31, 2018 , 2017 and 2016 , respectively. Capitalized Software Development Costs The Company capitalizes software development costs in accordance with Accounting Standards Codification ("ASC") 350, and recognizes them on a straight-line basis over an estimated useful life of two to three years. The Company capitalizes certain software development costs, including elements of stock-based compensation, incurred in connection with its cloud‑based platform, as well as its internal-use projects during the application development stage. Capitalized software development costs of $1.2 million , $0.4 million and $0.1 million were recognized in the consolidated statement of operations and comprehensive loss during the fiscal years ended January 31, 2018 , 2017 and 2016 , respectively. Capitalized software development costs, net included in property and equipment, net, were $2.9 million and $1.2 million as of January 31, 2018 and 2017 , respectively. Software development costs incurred in the maintenance and minor upgrade and enhancement of software without adding additional functionality are expensed as incurred. The Company evaluates the useful lives of these assets on an annual basis and tests for impairment whenever events or changes in circumstances indicate that the carrying amount may not be recoverable. Income Taxes The Company accounts for income taxes in accordance with ASC Topic 740, “Income Taxes”. Under this method, deferred income taxes are provided for temporary differences between the financial reporting and tax basis of the Company’s assets and liabilities. The Company classifies all deferred tax assets and liabilities as non-current on the consolidated balance sheet.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if necessary, by a valuation allowance if it is more likely than not that the Company will not realize some or all of the deferred tax assets. In making such a determination, the Company considers all available positive and negative evidence, including future reversals of existing taxable temporary differences, projected future taxable income, tax‑planning strategies, and results of recent operations. Refer to Note 11 "Income Taxes" to the Company's consolidated financial statements for additional information on the composition of these valuation allowances and for information on the impact of U.S. tax reform legislation. The Company recognizes the tax benefit from an uncertain tax position only if it is more likely than not that the tax position will be sustained on examination by taxing authorities, based on the technical merits of the position. The Company recognizes interest and penalties related to uncertain tax positions within the (provision for) benefit from income taxes on the consolidated statement of operations and comprehensive loss. On December 22, 2017, the Tax Cuts and Jobs Act (the "Tax Reform Act") was enacted. The Tax Reform Act significantly revised the U.S. corporate income tax laws, including, but not limited to, lowering the top bracket of the federal statutory corporate tax rate from 35% to a flat rate of 21%, and allowing net operating losses generated after December 31, 2017, to be carried forward indefinitely . The Tax Reform Act also imposed a one-time transition tax on accumulated earnings of foreign subsidiaries, eliminated certain deductions, introduced new tax regimes, and changed how foreign earnings are subject to U.S. tax, among other provisions. The Company continues to evaluate the impacts of the Tax Reform Act and considers the amounts recorded as of January 31, 2018, to be provisional and based on reasonable estimates, except for the remeasurement of its deferred taxes based on the new enacted rate, for which the accounting is complete. Any adjustments to the provisional amounts arising from continued analysis of the Tax Reform Act or upon completion of its U.S. income tax return, will be recognized in accordance with Staff Accounting Bulletin No. 118 ("SAB 118") measurement period guidance. Convertible Preferred Stock Warrant Liability The Company’s freestanding warrants to purchase the Company’s convertible preferred stock were classified as liabilities on the consolidated balance sheets and recorded at fair value because these warrants would have obligated the Company to transfer assets to the warrant holders at a future date under certain circumstances. The warrants were subject to fair value remeasurement at each balance sheet date and changes were recognized in other income (expense), net within the consolidated statements of operations and comprehensive loss as other income (expense), net. In April 2017, upon the closing of the Company’s IPO, all outstanding warrants exercisable for shares of convertible preferred stock automatically converted into warrants exercisable for 110,937 shares of common stock; a final fair value adjustment of $0.5 million was recorded to other income (expense), net, and the remaining preferred stock warrant liability of $1.4 million was reclassified to stockholders' equity (deficit). Net Loss Per Share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the common equivalent shares for the period, including any dilutive effect from such shares. Refer to Note 13 "Net Loss Per Share Attributable to Common Stockholders" for further discussion. Foreign Currency The functional currency of the Company’s international subsidiaries is generally the local currency. The Company translates the financial statements of its international subsidiaries to U.S. dollars using month‑end exchange rates for assets and liabilities, and average exchange rates for revenue, costs and expenses. The Company records translation gains and losses in accumulated other comprehensive loss as a component of stockholders’ equity (deficit). Foreign currency transaction gains and losses are included within other income (expense), net in the consolidated statements of operations and comprehensive loss. Concentration of Credit Risk The Company's financial instruments that are exposed to a concentration of credit risk consist primarily of cash and cash equivalents, marketable securities and accounts receivable. Although the Company deposits its cash with multiple financial institutions, its deposits, at times, may exceed federally insured limits. Collateral is not required for accounts receivable. At January 31, 2018 , one customer accounted for approximately 12% of the Company's accounts receivable. At January 31, 2017 , no single customer accounted for more than 10% of accounts receivable. No single customer accounted for more than 10% of the Company's revenue for the fiscal years ended January 31, 2018 and 2017 , respectively. One reseller customer accounted for approximately 10% of the Company's revenue for the fiscal year ended January 31, 2016 . Cash Equivalents and Marketable Securities The Company considers all highly liquid investments purchased with original maturities of less than three months from the date of purchase to be cash equivalents. Investments in marketable securities are classified as available for sale and are carried at fair value, with the change in unrealized gains and losses, net of tax, reported as a separate component on the consolidated statements of comprehensive income (loss). Declines in fair value judged to be other-than-temporary on securities available for sale are included as a component of investment income. In order to determine whether a decline in value is other-than-temporary, the Company evaluates, among other factors, the length of time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 Restricted Cash As of January 31, 2018 , the Company had no restricted cash. As of January 31, 2017 , the Company had $0.5 million of restricted cash related to its credit card program. Accounts Receivable and Allowance for Doubtful Accounts Accounts receivable are carried at the original invoiced amount less an allowance for doubtful accounts based on the probability of future collection. The Company estimates its allowance for doubtful accounts based on historical loss patterns and the number of days that billings are past due. Accounts receivable are written off when deemed uncollectible and collection of the receivable is no longer being actively pursued. The following table summarizes the allowance for doubtful accounts activity: (in thousands) Fair Value Allowance for doubtful accounts as of January 31, 2016 $ 516 Additions 653 Deductions - write offs (980 ) Allowance for doubtful accounts as of January 31, 2017 189 Additions 478 Deductions - write offs (436 ) Allowance for doubtful accounts as of January 31, 2018 $ 231 Deferred Financing Costs Financing costs incurred with securing a revolving line of credit are deferred and amortized to interest expense over the term of the agreement. Financing costs associated with revolving credit arrangements are deferred, regardless of whether a balance is outstanding. The Company includes deferred financing costs in prepaid and other assets or other long term assets on the consolidated balance sheet. Property and Equipment, Net Property and equipment are recorded at cost and depreciated or amortized on a straight‑line basis over their estimated useful lives. Furniture and fixtures have an estimated useful life of five years, while office and computer equipment and internal-use software have an estimated useful life of two to three years. Leasehold improvements and assets held under operating leases are depreciated over the shorter of the term of the lease or their useful life. Upon retirement or sale of assets, the cost and related accumulated depreciation or amortization are removed from the consolidated balance sheet and the resulting gain or loss is reflected in the consolidated statement of operations and comprehensive loss. Maintenance and repair costs are expensed as incurred. Goodwill and Intangible Assets Goodwill represents the excess of cost over the fair value of the net tangible and identifiable intangible assets acquired in a business combination. The Company has no other intangible assets with indefinite useful lives. Goodwill is not amortized but is subject to periodic testing for impairment in accordance with ASC Topic 350, “Intangibles‑Goodwill and Other.” The Company’s goodwill is evaluated at the entity level as it is determined there is one reporting unit. The Company performs its annual impairment test on November 1 st of each year, or more frequently if events occur or circumstances change that would more likely than not reduce the fair value of a reporting unit below its carrying amou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value of the Company’s enterprise value for a sustained period. The Company’s intangible assets with definite lives include customer relationships, website development, trade names and trademarks, acquired technology and domains. These intangible assets are amortized on a straight‑line basis over their estimated useful lives, which range from 3 to 15 years. Long‑lived assets, including intangible assets with finite lives, are reviewed for impairment whenever events or changes in circumstances indicate that the carrying amount of such assets may not be recoverable in accordance with ASC Topic 360, “Property, Plant, and Equipment.” The Company assesses the impairment of long‑lived intangible assets whenever events or changes in circumstances indicate that the carrying amount may not be recoverable. The Company has not recorded impairment charges on intangible assets for the periods presented in these consolidated financial statements. 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 Recent Accounting Pronouncements Section 107 of the JOBS Act provides that an emerging growth company can take advantage of the extended transition period provided in Section 7(a)(2)(B) of the Securities Act for complying with new or revised accounting standards. Thus, an emerging growth company can delay the adoption of certain accounting standards until those standards would otherwise apply to private companies. The Company currently qualifies as an emerging growth company and has elected to avail itself of this extended transition period. As a result, the Company will not adopt new or revised accounting standards on the relevant dates on which adoption is required for other public companies until required by private company accounting standards. In May 2014, the Financial Accounting Standards Board ("FASB") issued Accounting Standards Update, ("ASU"), No. 2014-09, "Revenue from Contracts with Customers (Topic 606)" ("ASU 2014-09"). ASU 2014-09 establishes principles for recognizing revenue upon the transfer of promised goods or services to customers, in an amount that reflects the expected consideration received in exchange for those goods or services. ASU 2014-09 is effective for public entities for annual reporting periods, and interim periods within those annual reporting periods, beginning after December 15, 2017. For all other entities, including emerging growth companies, the standard is effective for annual reporting periods beginning after December 15, 2018, and interim periods within annual reporting periods, beginning after December 15, 2019. Early adoption of this standard is permitted for all entities. The guidance allows for the amendment to be applied either retrospectively to each prior reporting period presented (full retrospective approach) or retrospectively as a cumulative effect adjustment as of the date of adoption (modified retrospective approach). The Company plans to adopt the standard on February 1, 2019, utilizing the modified retrospective approach, which would result in a cumulative effect adjustment as of the date of adoption. The Company has an implementation plan in place guiding its transition that includes implementing control activities related to the new standard, evaluating the impact of the standard on the Company’s revenue recognition policies, its accounting for deferred commissions, including the incremental costs that qualify for capitalization, the related amortization period and the determination of average customer life, and the new disclosure requirements. The Company continues to assess the new standard with consideration to industry trends and additional interpretive guidance, and therefore may adjust its implementation plan accordingly. The Company is still evaluating the standard for other potential impacts to its consolidated financial statements. In February 2016, the FASB issued ASU No. 2016-02, "Leases," which will require lessees to recognize a right-of-use asset and a lease liability, initially measured at the present value of the lease payments, on its balance sheet for operating leases. The standard also requires a lessee to recognize a single lease cost, calculated so that the cost of the lease is allocated over the lease term, on a generally straight-line basis. The standard is effective for public entities for annual reporting periods, and interim periods within those annual reporting periods, beginning after December 15, 2018. For all other entities, including emerging growth companies, the standard is effective for annual reporting periods beginning after December 15, 2019, and interim periods within annual reporting periods beginning after December 15, 2020. The Company is evaluating the potential impact of adopting this new accounting guidance. In March 2016, the FASB issued ASU No. 2016-09, "Improvements to Employee Share-Based Payments Accounting" ("ASU 2016-09") to simplify existing guidance on various aspects of the accounting and presentation of employee share-based payments in financial statements, including the accounting for income taxes, forfeitures and statutory tax withholding requirements and statement of cash flows classification. The standard is effective for public entities for annual reporting periods, and interim periods within those annual periods, beginning after December 15, 2016. For all other entities, including emerging growth companies, the standard is effective for annual periods beginning after December 15, 2017, and interim periods within annual periods beginning after December 15, 2018. The Company will adopt ASU 2016-09 effective February 1, 2018. Upon adoption, the Company plans to elect to continue to estimate its forfeiture rate, consistent with prior periods. With respect to statement of cash flows classification, all tax-related cash flows resulting from stock-based payments will prospectively be presented as operating activities, while all cash payments to taxing authorities on behalf of employees will retrospectively be presented as financing activities. The Company does not expect the adoption of this standard to have a material effect on its statement of cash flows. The Company will prospectively record excess tax benefits and deficiencies that result when stock-based awards vest or are settled within the (provision for) benefit from incomes taxes in the consolidated statement of operations and comprehensive loss. For previously unrecognized windfall income tax benefits that existed as of January 31, 2018 , the Company will use a modified retrospective approach that will result in a $30.2 million decrease in accumulated deficit and increase in deferred tax assets; these amounts will be fully offset by a valuation allowance, as the Company anticipates that the realization of such deferred tax assets is not more likely than not to be realized. In January 2017, the FASB issued ASU No. 2017-04, "Intangibles-Goodwill and Other: Simplifying the Test for Goodwill Impairment," to simplify the subsequent measurement of goodwill by eliminating Step 2 from the goodwill impairment test. The new standard requires goodwill impairment to be based upon the results of Step 1 of the goodwill impairment test, which evaluates the extent, if any, by which the carrying value of a reporting unit exceeds its fair value, with any resulting impairment not exceeding the carrying amount of goodwill. The Company early adopted ASU 2017-04 on a prospective basis on January 31, 2018. The adoption of this guidance did not have a material impact on the Company's consolidated financial statements.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Company early adopted ASU 2017-09 on January 31, 2018. The adoption of this guidance did not have a material impact on the Company's consolidated financial statements.</t>
  </si>
  <si>
    <t>Investments in Marketable Securities</t>
  </si>
  <si>
    <t>Investments, Debt and Equity Securities [Abstract]</t>
  </si>
  <si>
    <t>Investments in Marketable Securities The Company considers all of its investments in marketable securities as available for use in current operations, including those with maturity dates beyond one year, and therefore classifies these securities within current assets on the consolidated balance sheets. Marketable securities are carried at fair value, with the unrealized gains and losses, net of income taxes, reflected in accumulated other comprehensive income (loss) until realized. For the purposes of computing realized and unrealized gains and losses, cost is determined on a specific identification basis. As of January 31, 2018 , investments in marketable securities consisted of the following: (in thousands) Amortized Cost Gross Unrealized Gains Gross Unrealized Losses Fair Value Commercial paper $ 10,972 $ — $ (7 ) $ 10,965 Corporate bonds 57,172 — (243 ) 56,929 U.S. treasury securities 16,150 — (70 ) 16,080 Total marketable securities $ 84,294 $ — $ (320 ) $ 83,974 As of January 31, 2018 , the Company does not believe the unrealized losses represent other-than-temporary impairments based on its evaluation of available evidence, and no marketable securities have been in a continuous unrealized loss position for more than 12 months. As of January 31, 2017 , the Company had no investments in marketable securities. The Company's marketable securities have a contractual maturity of two years or less. As of January 31, 2018 , the fair value of marketable securities by remaining contractual maturity consisted of the following: (in thousands) Fair Value Due within 1 year $ 65,132 Due in 1 to 2 years 18,842 Total marketable securities $ 83,974 Interest income, realized gains, realized losses and other-than-temporary declines in fair value on securities available for sale are components of investment income. Investment income for the periods presented is as follows: Fiscal year ended January 31, (in thousands) 2018 2017 2016 Interest income $ 1,134 $ 34 $ 6 Realized gains 1 — — Total investment income $ 1,135 $ 34 $ 6 The Company had no realized losses or material reclassification adjustments out of accumulated other comprehensive loss into net loss in any of the periods presented.</t>
  </si>
  <si>
    <t>Fair Value of Financial Instruments</t>
  </si>
  <si>
    <t>Fair Value Disclosures [Abstract]</t>
  </si>
  <si>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inputs are based on quoted prices in active markets for identical assets or liabilities.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All of the Company’s cash equivalents and marketable securities are classified within Level 1 or Level 2 because the Company’s cash equivalents and marketable securities are valued using quoted market prices or alternative pricing sources and models utilizing observable market inputs. The following table summarizes the Company's assets and liabilities that are measured at fair value on a recurring basis, by level, within the fair value hierarchy: January 31, 2018 (in thousands) Level 1 Level 2 Level 3 Total Cash equivalents: Money market funds (1) $ 16,846 $ — $ — $ 16,846 Marketable securities: Commercial paper — 10,965 — 10,965 Corporate bonds — 56,929 — 56,929 U.S. treasury securities — 16,080 — 16,080 Total assets $ 16,846 $ 83,974 $ — $ 100,820 January 31, 2017 (in thousands) Level 1 Level 2 Level 3 Total Assets Cash equivalents - money market funds (1) $ 9,785 $ — $ — $ 9,785 Liabilities Preferred stock warrant liability (2) $ — $ — $ 944 $ 944 (1) Included in cash and cash equivalents. (2) Included in accounts payable, accrued expenses and other current liabilities. On April 19, 2017, upon the closing of the Company’s IPO, all outstanding warrants exercisable for shares of convertible preferred stock automatically converted into warrants exercisable for 110,937 shares of common stock; a final fair value adjustment of $0.5 million was recorded to other income (expense), net, and the remaining preferred stock warrant liability of $1.4 million was reclassified to stockholders' equity (deficit). Subsequently, in April 2017, the warrants exercisable for 110,937 shares of common stock were exercised.</t>
  </si>
  <si>
    <t>Goodwill and Intangible Assets</t>
  </si>
  <si>
    <t>Goodwill and Intangible Assets Disclosure [Abstract]</t>
  </si>
  <si>
    <t>Goodwill and Other Intangible Assets</t>
  </si>
  <si>
    <t>Goodwill and Intangible Assets Goodwill The following table summarizes the changes in goodwill: (in thousands) Fair Value Goodwill as of January 31, 2016 $ 4,479 Foreign currency translation (35 ) Goodwill as of January 31, 2017 4,444 Foreign currency translation 480 Goodwill as of January 31, 2018 $ 4,924 Goodwill represents the excess of cost over the fair value of the net tangible and identifiable intangible assets acquired in a business combination. The Company has no other intangible assets with indefinite lives. Goodwill is not amortized but is subject to periodic testing for impairment at the reporting unit level, which is at or one level below the operating segment level. The Company operates as one operating segment. The test for impairment is conducted annually each November 1 st , or more frequently if events occur or circumstances change that would more likely than not reduce the fair value of a reporting unit below its carrying amount. For the fiscal years ended January 31, 2018 and 2017 the Company performed its annual test for goodwill impairment and determined that goodwill was not impaired. In addition, the Company determined that no events occurred or circumstances changed subsequent to the Company’s annual assessment that would more likely than not reduce the fair value of the Company's reporting unit below its carrying amount. However, if market conditions deteriorate, it may be necessary to record impairment charges in the future. Intangible Assets The following table summarizes the intangible asset balances: (in thousands) Gross Fair Accumulated Foreign Net Book Weighted Website development $ 904 $ (826 ) $ — $ 78 0.8 Domains 365 (26 ) — 339 14.0 Customer relationships 5,256 (1,158 ) (1,442 ) 2,656 4.9 Trade names and trademarks 112 (40 ) (17 ) 55 2.9 January 31, 2017 $ 6,637 $ (2,050 ) $ (1,459 ) $ 3,128 5.7 Website development 904 (901 ) — 3 0.2 Domains 365 (51 ) — 314 13.0 Customer relationships 5,256 (1,937 ) (917 ) 2,402 3.9 Trade names and trademarks 112 (69 ) (1 ) 42 1.9 January 31, 2018 $ 6,637 $ (2,958 ) $ (918 ) $ 2,761 5.3 The Company's intangible assets include customer relationships, website development, trade names and trademarks, acquired technology and domains. These intangible assets are amortized using the straight-line method over their estimated economic lives, which range from 3 to 15 years. Intangible assets with finite lives are reviewed for impairment whenever events or changes in circumstances indicate that the carrying amount of such assets may not be recoverable. The Company determined that no events occurred or circumstances changed during the fiscal years ended January 31, 2018 and 2017 that would indicate that its intangible assets with finite lives may not be recoverable. However, if market conditions deteriorate, it may be necessary to record impairment charges in the future. Amortization expense related to intangible assets totaled $0.7 million , $0.8 million and $0.8 million for the fiscal years ended January 31, 2018 , 2017 and 2016 , respectively. As of January 31, 2018 , the future amortization expense of intangible assets was as follows (in thousands): Fiscal year ending January 31, 2019 $ 662 2020 657 2021 637 2022 586 2023 and thereafter 219 Total $ 2,761</t>
  </si>
  <si>
    <t>Property and Equipment, net</t>
  </si>
  <si>
    <t>Property, Plant and Equipment [Abstract]</t>
  </si>
  <si>
    <t>Property and Equipment, net Property and equipment, net consisted of the following: (in thousands) January 31, 2018 January 31, 2017 Furniture and fixtures $ 719 $ 625 Office equipment 4,636 3,383 Leasehold improvements 12,928 12,695 Computer software 4,563 1,740 Construction in progress 124 284 Total property and equipment 22,970 18,727 Less: accumulated depreciation (11,532 ) (7,114 ) Total property and equipment, net $ 11,438 $ 11,613 Depreciation expense was $4.4 million , $3.3 million and $2.3 million for the fiscal years ended January 31, 2018 , 2017 and 2016 , respectively.</t>
  </si>
  <si>
    <t>Accounts Payable, Accrued Expenses and Other Current Liabilities</t>
  </si>
  <si>
    <t>Payables and Accruals [Abstract]</t>
  </si>
  <si>
    <t>Accounts Payable, Accrued Expenses and Other Current Liabilities Accounts payable, accrued expenses and other current liabilities consisted of the following: (in thousands) January 31, 2018 January 31, 2017 Accounts payable $ 4,253 $ 5,303 Accrued employee compensation 11,341 10,607 Accrued offering costs — 2,349 Accrued PowerListings Network application provider fees 2,096 1,602 Accrued professional fees 1,277 809 Accrued sales tax 1,846 1,213 Accrued preferred stock warrant liability — 944 Accrued employee stock purchase plan withholdings liability 3,750 — Accrued other liabilities 2,853 2,806 Total accounts payable, accrued expenses and other current liabilities $ 27,416 $ 25,633</t>
  </si>
  <si>
    <t>Stock-Based Compensation</t>
  </si>
  <si>
    <t>Disclosure of Compensation Related Costs, Share-based Payments [Abstract]</t>
  </si>
  <si>
    <t>Stock-Based Compensation 2008 Equity Incentive Plan The Company's 2008 Equity Incentive Plan (the "2008 Plan"), as amended on March 10, 2016, allowed for the issuance of up to 25,912,531 shares of common stock. Awards granted under the 2008 Plan may be incentive stock options ("ISOs"), nonqualified stock options ("NQSOs"), restricted stock and restricted stock units. The 2008 Plan is administered by the Company's Board of Directors, which determines the terms of the options granted, the exercise price, the number of shares subject to option and the option vesting period. No ISO or NQSO is exercisable after 10 years from the date of grant, and option awards will typically vest over a four -year period. The 2008 Plan was terminated in connection with the adoption of the Company's 2016 Equity Incentive Plan (the "2016 Plan") in December 2016, and the Company will not grant any additional awards under the 2008 Plan. However, the 2008 Plan will continue to govern the terms and conditions of the outstanding awards previously granted thereunder. 2016 Equity Incentive Plan In December 2016, the Company's Board of Directors adopted, and its stockholders approved, the 2016 Plan, which allows for the issuance of up to 10,000,000 shares of common stock. In addition, the shares reserved for issuance under the 2016 Plan also include shares returned to the 2008 Plan as the result of expiration or termination of options or other awards. As of January 31, 2018 , the number of shares available for future award under the 2016 Plan is 1,670,872 . Stock Options The following table summarizes stock option activity during the fiscal year ended January 31, 2018 : Options Outstanding Outstanding Stock Options Weighted-Average Exercise Price Weighted-Average Remaining Contractual Life (in years) Aggregate Intrinsic Value (in thousands) Balance, January 31, 2017 27,420,108 $ 4.24 6.87 $ 122,803 Options granted 2,672,750 $ 11.29 Options exercised (6,517,265 ) $ 1.78 Options forfeited (1,062,737 ) $ 7.38 Balance, January 31, 2018 22,512,856 $ 5.65 6.91 $ 146,471 Vested and expected to vest at January 31, 2018 22,340,290 $ 5.64 6.90 $ 145,525 Exercisable at January 31, 2018 13,270,903 $ 4.28 5.69 $ 104,555 Nonvested option activity is as follows: Options Weighted-Average Grant Date Fair Value Nonvested as of January 31, 2017 12,865,845 3.18 Options granted 2,672,750 5.79 Options vested (5,233,905) 2.86 Options forfeited (1,062,737) 3.71 Balance as of January 31, 2018 9,241,953 4.06 The aggregate intrinsic value of options vested and expected to vest and exercisable is calculated based on the difference between the exercise price and the fair value of the Company’s common stock as of January 31, 2018 . Prior to the IPO, the fair value of the Company’s common stock was determined by the Company’s Board of Directors. After the IPO, the fair value of the common stock is the Company’s closing stock price as reported on the New York Stock Exchange. The aggregate intrinsic value of exercised options was $60.3 million , $2.8 million and $0.9 million for the fiscal years ended January 31, 2018 , 2017 and 2016 , respectively, and is calculated based on the difference between the exercise price and the fair value of the Company’s common stock as of the exercise date. The weighted-average grant date fair value of options granted during the fiscal years ended January 31, 2018 , 2017 and 2016 was $5.79 , $3.57 and $2.87 per share, respectively. Restricted Stock and Restricted Stock Units The following table summarizes the activity related to the Company's restricted stock and restricted stock units: Outstanding Weighted-Average Grant Date Fair Value Balance as of January 31, 2017 330,000 $ 6.61 Granted - restricted stock and restricted stock units 4,448,512 $ 12.53 Vested and converted to shares (204,047 ) $ 8.73 Canceled (116,880 ) $ 12.45 Balance as of January 31, 2018 4,457,585 $ 12.26 Employee Stock Purchase Plan In March 2017, the Company's Board of Directors adopted, and its stockholders approved, the 2017 Employee Stock Purchase Plan ("ESPP"), which became effective on the date it was adopted. A total of 1,500,000 shares of the Company's common stock are available for sale to employees under the ESPP. The number of shares of the Company's common stock that will be available for sale to employees under the ESPP also includes an annual increase on the first day of each fiscal year beginning on February 1, 2018, equal to the lesser of: (i) 2,500,000 shares; (ii) 1% of the outstanding shares of the Company's common stock as of the last day of the immediately preceding fiscal year; or (iii) such other amount as the administrator may determine. The initial offering period of the ESPP commenced on the effective date of the IPO, April 13, 2017, and will end on March 15, 2018. A new offering period will commence on the first trading day on or after March 15 th and September 15 th each year, or on such other date as the administrator will determine and will end on the first trading day, approximately six months later, on or after September 15 th and March 15 th , respectively. Participants may purchase the Company’s common stock through payroll deductions, up to a maximum of 15% of their eligible compensation. Participants may withdraw from the ESPP and receive a refund of their accumulated payroll contributions at any time prior to a purchase date. The number of shares participants may purchase is variable, as participants may purchase as many shares as the full amount of their withholdings will permit, based on the purchase price. Unless changed by the administrator, the purchase price for each share of common stock purchased under the ESPP will be 85% of the lower of the fair market value per share on the first trading day of the applicable offering period (or, in the case of the initial offering period, the price at which one share of common stock was offered to the public in its IPO) or the fair market value per share on the last trading day of the applicable offering period. As of January 31, 2018 , $3.8 million has been withheld on behalf of employees for future purchases under the ESPP and is included in accounts payable, accrued expenses and other current liabilities. No shares of common stock were purchased under the ESPP as of January 31, 2018 and 482,988 shares are estimated to be purchased at the end of the initial offering period. The Company selected the Black-Scholes option-pricing model as the method for determining the estimated fair value for the ESPP. During the fiscal year ended January 31, 2018 , the Company recorded $1.3 million of stock-based compensation expense associated with the ESPP. As of January 31, 2018 , total unrecognized compensation cost related to ESPP was $0.3 million , net of estimated forfeitures, which will be amortized over a weighted-average period of 0.13 years . Stock-Based Compensation Expense Stock-based compensation represents the cost related to stock-based awards granted to employees and non-employees in lieu of monetary payment. The Company measures stock-based compensation at the grant date, based on the estimated fair value of the award, and recognizes the expense on a straight-line basis (net of estimated forfeitures) over the requisite service period in the consolidated statements of operations and comprehensive loss. Stock-based compensation expense associated with stock-based awards granted to non-employees is re-measured each period until fully vested. The Company's stock-based compensation expense was as follows: Fiscal year ended January 31, (in thousands) 2018 2017 2016 Cost of revenue $ 1,459 $ 590 $ 533 Sales and marketing 11,121 4,359 1,559 Research and development 3,756 1,954 1,300 General and administrative 6,024 2,948 1,115 Total stock-based compensation expense $ 22,360 $ 9,851 $ 4,507 As of January 31, 2018 , there was approximately $83.9 million of total unrecognized compensation cost related to unvested stock-based awards. This unrecognized compensation cost is expected to be recognized over an estimated weighted-average vesting period of approximately 3.14 years . During the fiscal years ended January 31, 2018 and 2017 , the Company capitalized $0.4 million and $0.1 million , respectively, of stock-based compensation related to development of its cloud-based platform. The fair values of the Company’s stock options granted and shares estimated to be purchased under the ESPP during the fiscal years ended January 31, 2018 , 2017 and 2016 were estimated using the Black-Scholes option-pricing model with the following assumptions: Fiscal year ended January 31, 2018 2017 2016 Employee Stock Options Expected life (years) 6.08 6.25 6.25 Expected volatility 46.39% - 48.77% 52.00% 52.54% Dividend yield 0.00% 0.00% 0.00% Risk-free rate 1.87% - 2.70% 1.66% 1.79% Employee Stock Purchase Plan Expected life (years) 0.92 — — Expected volatility 38.30% — — Dividend yield 0.00% — — Risk-free rate 1.02% — — The Company's assumptions about stock price volatility were based on the average of the historical volatility for a sample of comparable companies. The expected life assumptions for employee grants were based upon the simplified method, as the Company does not yet have sufficient historical exercise data to provide a reasonable basis upon which to estimate its expected term, due to the limited period of time its equity shares have been publicly traded. The expected life assumptions for non-employees were based upon the remaining contractual term of the option. The dividend yield assumption is zero, because the Company has not historically paid any dividends and does not expect to declare or pay any dividends in the foreseeable future. The risk-free interest rate was based on the U.S. treasury yield curve in effect at the time of grant.</t>
  </si>
  <si>
    <t>Equity</t>
  </si>
  <si>
    <t>Equity [Abstract]</t>
  </si>
  <si>
    <t>Equity Convertible Preferred Stock In April 2017, upon the closing of the Company's IPO, all outstanding shares of convertible preferred stock were automatically converted into an aggregate of 43,594,753 shares of common stock. Preferred Stock Effective April 2017, the Company’s Board of Directors is authorized to issue up to 50,000,000 shares of preferred stock, $0.001 par value, in one or more series without stockholder approval. The Company's Board of Directors has the discretion to determine the rights, preferences, privileges and restrictions, including voting rights, dividend rights, conversion rights, redemption privileges and liquidation preferences, of each series of preferred stock. The issuance of preferred stock could have the effect of restricting dividends on the Company’s common stock, diluting the voting power of its common stock, impairing the liquidation rights of its common stock, or delaying or preventing changes in control or management of the Company. As of January 31, 2018 , no shares of preferred stock were issued or outstanding. Common Stock As of January 31, 2018 and 2017 , the Company had authorized 500,000,000 and 200,000,000 shares, respectively, of voting $0.001 par value common stock. Each holder of the Company's common stock is entitled to one vote for each share on all matters to be voted upon by the stockholders and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 provisions applicable to the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Treasury Stock The Company has 6,505,334 shares of treasury stock which are carried at its cost basis of $11.9 million on the Company's consolidated balance sheets.</t>
  </si>
  <si>
    <t>Debt</t>
  </si>
  <si>
    <t>Debt Disclosure [Abstract]</t>
  </si>
  <si>
    <t>Debt On March 16, 2016, the Company entered into a Loan and Security agreement with Silicon Valley Bank that provides for a $15.0 million revolving credit line ("Revolving Line") and a $7.0 million Letter of Credit facility (together with the Revolving Line, the "Credit Agreement"). No significant debt issuance costs were incurred in association with the original Credit Agreement, which had a maturity date of March 16, 2018 . Subsequent to the fiscal year ended January 31, 2018, in March 2018, the Credit Agreement was amended to extend the maturity date to March 16, 2020. The Company is obligated to pay ongoing commitment fees at a rate equal to 0.25% for the Revolving Line and 1.75% for any issued letters of credit. Subject to certain terms of the loan agreement, the Company may borrow, prepay and reborrow amounts under the Revolving Line at any time during the agreement and amounts repaid or prepaid may be reborrowed. Interest rates on borrowings under the Revolving Line will be based on one-half of one percent ( 0.50% ) above the prime rate. The prime rate is defined as the rate of interest per annum from time to time published in the money rate section of the Wall Street Journal. The Credit Agreement contains certain customary affirmative and negative covenants, including an adjusted quick ratio of at least 1.25 to 1.00, minimum revenue, a limit on the Company's ability to incur additional indebtedness, dispose of assets, make certain acquisition transactions, pay dividends or make distributions, and certain other restrictions on the Company's activities each defined specifically in the agreement. As of January 31, 2017 , the Company had $5.0 million outstanding on its Revolving Line classified as long term debt, and its book value approximated its fair value. On April 28, 2017, the Company repaid the $5.0 million on its Revolving Line. As of January 31, 2018 , the Company had no debt outstanding and was in compliance with all debt covenants. Availability under the Revolving Line was $15.0 million as of January 31, 2018 .</t>
  </si>
  <si>
    <t>Income Taxes</t>
  </si>
  <si>
    <t>Income Tax Disclosure [Abstract]</t>
  </si>
  <si>
    <t>Income Taxes The domestic and international components of the Company's loss from operations before income taxes are as follows: Fiscal year ended January 31, (in thousands) 2018 2017 2016 Domestic $ (58,875 ) $ (41,621 ) $ (24,546 ) International (7,528 ) (1,461 ) (2,004 ) Loss from operations before income taxes $ (66,403 ) $ (43,082 ) $ (26,550 ) The Company's (provision for) benefit from income taxes is comprised of the following: Fiscal year ended January 31, (in thousands) 2018 2017 2016 Current: Federal $ — $ — $ — State — — — International (291 ) (37 ) (1,002 ) Total current (291 ) (37 ) (1,002 ) Deferred: Federal 100 — — State — — — International 29 (31 ) 1,057 Total deferred 129 (31 ) 1,057 Total (provision for) benefit from income taxes $ (162 ) $ (68 ) $ 55 The Company reconciled its income taxes at the federal statutory income tax rate to the (provision for) benefit from income taxes included within its consolidated statements of operations and comprehensive loss. The reconciliation is as follows: Fiscal year ended January 31, (in thousands) 2018 2017 2016 U.S. federal tax benefit at statutory rate $ 21,849 $ 14,648 $ 9,027 State taxes, net of federal benefit 1,766 990 493 Foreign tax rate differential (637 ) (253 ) (249 ) Non-deductible expenses (3,503 ) (1,549 ) (2,004 ) Changes in valuation allowance 1,599 (13,805 ) (6,317 ) Rate change (21,580 ) (52 ) (694 ) Other, net 344 (47 ) (201 ) Total (provision for) benefit from income taxes $ (162 ) $ (68 ) $ 55 On December 22, 2017, the Tax Reform Act was enacted. The Tax Reform Act significantly revised the U.S. corporate income tax laws, including, but not limited to, lowering the top bracket of the federal statutory corporate tax rate from 35% to a flat rate of 21%, and allowing net operating losses generated after December 31, 2017, to be carried forward indefinitely . The Tax Reform Act also imposed a one-time transition tax on accumulated earnings of foreign subsidiaries, eliminated certain deductions, introduced new tax regimes, and changed how foreign earnings are subject to U.S. tax, among other provisions. In accordance with Section 15 of the Internal Revenue Code, the Company utilized a blended rate of 32.9% for its fiscal 2018 tax year , consisting of a 34% statutory tax rate based on its tax bracket from February 1, 2017 to December 31, 2017, and a flat 21% statutory tax rate effective January 1, 2018 . T he Company's (provision for) benefit from income taxes included a benefit of $21.6 million as a result of remeasuring the Company's deferred taxes based on the new enacted tax rate of 21%. Deferred Income Taxes Deferred income taxes reflect the net tax effects of (a) temporary differences between the carrying amounts of assets and liabilities for financial reporting purposes and the amounts used for income tax purposes, and (b) operating loss carryforwards. In conjunction with the enactment of the Tax Reform Act in December 2017, the Company remeasured its deferred tax assets and liabilities based on the new enacted tax rate of 21%. The components of the Company's deferred income taxes were as follows: Fiscal year ended January 31, (in thousands) 2018 2017 Deferred tax assets: Net operating loss carryforwards $ 39,653 $ 42,421 Stock-based compensation 4,937 3,794 Allowance for doubtful accounts 58 74 Deferred rent 1,066 1,948 Accrued expenses 233 312 Intangible assets 330 149 Deferred revenue 62 62 Other 57 58 Total deferred tax assets 46,396 48,818 Less: valuation allowance (43,071 ) (44,549 ) Deferred tax assets, net of valuation allowance 3,325 4,269 Deferred tax liabilities: Prepaid expenses (86 ) (40 ) Property and equipment (406 ) (1,319 ) Deferred commissions (2,763 ) (2,952 ) Intangible assets (103 ) (126 ) Other (12 ) — Total deferred tax liabilities (3,370 ) (4,437 ) Net deferred tax liability $ (45 ) $ (168 ) As of January 31, 2018 , for federal income tax purposes, the Company had $187.0 million of gross U.S. federal NOL carryforwards. This amount includes $30.2 million of excess tax benefits not reflected in deferred tax assets, as amounts associated with vesting or settlement of stock-based awards are recorded directly to additional paid‑in‑capital and deferred tax assets only when such benefits are realized. The Company's U.S. federal NOL carryforwards expire starting in fiscal 2028 through fiscal 2037 for NOL carryforwards established on or prior to December 31, 2017. In conjunction with the enactment of the Tax Reform Act, U.S. federal NOL carryforwards generated by the Company in tax years beginning after January 31, 2017 can be carried forward indefinitely. As of January 31, 2018 , for state income tax purposes, the Company had $7.3 million of post‑apportioned, tax‑effected NOL carryforwards, which expire in fiscal 2025 through fiscal 2037 . As of January 31, 2018 , the Company had $1.9 million of tax‑effected foreign NOL carryforwards, of which $1.7 million expire in fiscal 2023 through fiscal 2026 ; the remaining do not expire. Utilization of the Company’s NOL carryforwards in the future will be dependent upon its ability to generate taxable income and could be limited due to ownership changes, as defined under the provisions of Section 382 of the Code and similar state provisions. Utilization of the Company’s foreign NOL carryforwards in the future will be dependent upon the local tax law and regulation.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During the fiscal year ended January 31, 2018 , the valuation allowance decreased $1.5 million from approximately $44.5 million to $43.1 million , primarily due to the impact of the remeasurement of the NOL carryforwards and other U.S. deferred tax assets in conjunction with the Tax Reform Act, largely offset by NOL carryforwards established this period and other increases in U.S. deferred tax assets. During the fiscal year ended January 31, 2017 , the valuation allowance increased $13.8 million from approximately $30.7 million to $44.5 million , primarily due to increases in NOL carryforwards and other U.S. deferred tax assets. The Company will continue to assess the realizability of the deferred tax assets in each applicable jurisdiction going forward. Other Considerations The Company has not recorded deferred income taxes and withholding taxes with respect to the undistributed earnings of its foreign subsidiaries as such earnings are determined to be reinvested indefinitely. Upon distribution of those earnings in the form of dividends or otherwise, the Company may be subject to U.S. state income taxes and withholding taxes, the determination of which is not practical as it is dependent on the amount of U.S. tax losses or other tax attributes available at the time of repatriation. The Company's aggregate undistributed earnings of its foreign subsidiaries is in a loss position. As of January 31, 2018 and 2017 , gross undistributed earnings of the Company’s foreign subsidiaries amounted to $0.5 million and $0.1 million , respectively. The Company did not record any amounts due to the effect of the one-time transition tax under the Tax Reform Act based on reasonable estimates. The Company continues to evaluate the impacts of the Tax Reform Act and considers the amounts recorded to be provisional and based on reasonable estimates, except for the remeasurement of its deferred taxes based on the new enacted rate, for which the accounting is complete. The Company continues to evaluate other elements of the Tax Reform Act, including the one-time transition tax, and the Global Intangible Low-Tax Income ("GILTI") provision, for which the Company has not yet elected an accounting policy. As the Company continues to assess its (provision for) benefit from income taxes, any adjustments to the provisional amounts arising from continued analysis of the Tax Reform Act or upon completion of its U.S. income tax return, will be recognized in accordance with SAB 118 measurement period guidance. For the fiscal years ended January 31, 2018 and 2017 , the Company did not take any uncertain tax positions, and recognized less than $0.1 million in each of the periods presented for interest and penalties related to accrued unrecognized tax benefits. As of January 31, 2018 and 2017 , $0.2 million of accrued unrecognized tax benefits, associated with an uncertain tax position taken on an intercompany transfer of certain intangible assets in the fiscal year ended January 31, 2016, were included within other long term liabilities on the consolidated balance sheets. The Company does not expect any significant change in its unrecognized tax benefits during the next twelve months. The Company is subject to taxation in the United States and various state and foreign jurisdictions. The Company’s most significant operations are in the United States and the earliest open tax year subject to potential examination in the United States is 2008 .</t>
  </si>
  <si>
    <t>Commitments and Contingencies</t>
  </si>
  <si>
    <t>Commitments and Contingencies Disclosure [Abstract]</t>
  </si>
  <si>
    <t>Commitments and Contingencies Leases, PowerListings Network Application Provider Agreements and Other The Company is obligated under certain non-cancelable operating leases for office space, the agreements for which expire at various dates between fiscal years 2019 and 2028 , including a long term operating lease for the Company's primary facility in New York, which expires in December 2020 . The Company is a party to various agreements with PowerListings Network application providers, the agreements for which expire at various dates between fiscal years 2019 and 2035 . Future minimum annual payments for non-cancelable leases, PowerListings Network application provider agreements and other contractual obligations in the normal course of business as of January 31, 2018 are as follows (in thousands): Fiscal year ending January 31: Operating Leases Application Providers and Other 2019 $ 7,787 $ 14,389 2020 7,962 1,222 2021 7,275 32 2022 770 7 2023 and thereafter 2,298 29 Total $ 26,092 $ 15,679 Rent expense was $6.3 million , $5.8 million and $5.5 million for the fiscal years ended January 31, 2018 , 2017 and 2016 , respectively. Legal Proceedings The Company was a defendant in a case pending in the United States District Court for the Southern District of New York, captioned Tropical Sails Corp. v. Yext, Inc., civil action no. 14-cv-7582. The plaintiffs alleged various violations of New York law related to certain of the Company's sales practices. In May 2015, the Court dismissed two of the four counts alleged by plaintiffs. In March 2016, the plaintiffs filed a Motion for Class Certification, and the Company filed a Motion for Summary Judgment as to the remaining counts. In March 2017, the Court denied the plaintiffs' Motion for Class Certification and the Company's Motion for Summary Judgment. In April 2017, the Company entered into a settlement agreement pursuant to which the case was dismissed with prejudice. In addition, the Company is and may be involved in various legal proceedings arising in the normal course of business. Although the results of litigation and claims cannot be predicted with certainty, currently, in the opinion of the Company, the likelihood of any material adverse impact on the Company's results of operations, cash flows or the Company's financial position for any such litigation or claims is deemed to be remote. Regardless of the outcome, litigation can have an adverse impact on the Company because of defense costs, diversion of management resources and other factors. Warranties and Indemnifications The Company's platform is in some cases warranted to perform in a manner consistent with general industry standards that are reasonably applicable and materially in accordance with the Company's product specifications. The Company's arrangements generally include certain provisions for indemnifying customers against liabilities if its products or services infringe a third-party's intellectual property rights and/or if the Company breaches its contractual agreements with a customer or in instances of negligence, fraud or willful misconduct by the Company. To date, the Company has not incurred any material costs as a result of such obligations and has not accrued any liabilities related to such obligations in the accompanying consolidated financial statements. The Company has also agreed to indemnify certain of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t>
  </si>
  <si>
    <t>Net Loss Per Share Attributable to Common Stockholders</t>
  </si>
  <si>
    <t>Earnings Per Share [Abstract]</t>
  </si>
  <si>
    <t>Net Loss Per Share Attributable to Common Stockholders The following table sets forth the computation of the basic and diluted net loss per share attributable to common stockholders: Fiscal year ended January 31, (in thousands, except share and per share data) 2018 2017 2016 Numerator: Net loss attributable to common stockholders $ (66,565 ) $ (43,150 ) $ (26,495 ) Denominator: Weighted-average common shares outstanding 78,632,448 31,069,695 29,917,814 Net loss per share attributable to common stockholders, basic and diluted $ (0.85 ) $ (1.39 ) $ (0.89 )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common equivalent shares for the period, including any dilutive effect from such shares. Since the Company was in a loss position for all periods presented, basic net loss per share attributable to common stockholders is the same as diluted net loss per share attributable to common stockholders, as the inclusion of all potential common shares outstanding would have been anti-dilutive. Anti-dilutive common equivalent shares were as follows: As of January 31, 2018 2017 2016 Convertible preferred stock as converted — 43,594,753 43,594,753 Series B warrants as converted — 67,568 67,568 Series C warrants as converted — 43,369 43,369 Common stock warrants — 85,000 85,000 Options to purchase common stock 22,512,856 27,420,108 19,839,669 Restricted stock and restricted stock units 4,457,585 330,000 40,000 Shares committed under 2017 ESPP 482,988 — — Total anti-dilutive common equivalent shares 27,453,429 71,540,798 63,670,359</t>
  </si>
  <si>
    <t>Selected Quarterly Financial Data (Unaudited) (Notes)</t>
  </si>
  <si>
    <t>Quarterly Financial Information Disclosure [Abstract]</t>
  </si>
  <si>
    <t>Selected quarterly financial information</t>
  </si>
  <si>
    <t>Selected Quarterly Financial Data (Unaudited) Selected summarized quarterly financial information for the fiscal years ended January 31, 2018 and 2017 is as follows: Three months ended (in thousands, except per share data) Jan. 31, 2018 Oct. 31, 2017 Jul. 31, 2017 Apr. 30, 2017 Revenue $ 48,020 $ 44,332 $ 40,769 $ 37,080 Gross profit $ 35,812 $ 32,674 $ 30,228 $ 27,392 Loss from operations $ (17,503 ) $ (17,236 ) $ (16,507 ) $ (15,394 ) Net loss $ (16,998 ) $ (17,062 ) $ (16,399 ) $ (16,106 ) Net loss per share attributable to common stockholders, basic and diluted $ (0.18 ) $ (0.19 ) $ (0.18 ) $ (0.40 ) Three months ended (in thousands, except per share data) Jan. 31, 2017 Oct. 31, 2016 Jul. 31, 2016 Apr. 30, 2016 Revenue $ 35,671 $ 31,909 $ 29,556 $ 27,125 Gross profit $ 25,947 $ 22,585 $ 20,489 $ 18,290 Loss from operations $ (14,266 ) $ (10,120 ) $ (9,007 ) $ (9,307 ) Net loss $ (14,573 ) $ (10,222 ) $ (9,012 ) $ (9,343 ) Net loss per share attributable to common stockholders, basic and diluted $ (0.47 ) $ (0.33 ) $ (0.29 ) $ (0.30 )</t>
  </si>
  <si>
    <t>Summary of Significant Accounting Policies (Policies)</t>
  </si>
  <si>
    <t>Basis of Presentation and Consolidation</t>
  </si>
  <si>
    <t xml:space="preserve">Basis of Presentation and Consolidation The accompanying consolidated financial statements have been prepared in accordance with accounting principles generally accepted in the United States of America ("GAAP") and applicable rules and regulations of the Securities and Exchange Commission ("SEC") regarding financial reporting. The consolidated financial statements include the accounts of the Company and its wholly-owned subsidiaries. All significant intercompany balances and transactions have been eliminated in consolidation. Certain prior year amounts have been reclassified to conform to the current presentation. In the opinion of management, the accompanying consolidated financial statements reflect all normal recurring adjustments necessary to present fairly the financial position, results of operations, comprehensive loss and cash flows for the interim periods.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si>
  <si>
    <t>Segment Information</t>
  </si>
  <si>
    <t>Segment Information The Company operates as one operating segment providing a knowledge engine platform. An operating segment is defined as a component of an enterprise for which separate financial information is evaluated regularly by the chief operating decision maker ("CODM"). The Company defines its CODM as its executive officers, and their role is to make decisions about allocating resources and assessing performance. The Company's business operates in one operating segment as all of the Company's offerings operate on a single platform and are deployed in an identical way, with its CODM evaluating the Company's financial information, resources and performance of these resources on a consolidated basis. Since the Company operates in one operating segment, all required financial segment information can be found in the consolidated financial statements.</t>
  </si>
  <si>
    <t>Revenue Recognition</t>
  </si>
  <si>
    <t>Revenue Recognition The Company derives its revenue primarily from subscription services. The Company sells subscriptions to its platform through contracts that are typically one year in length, but may be up to three years or longer in length. The subscription contracts do not provide customers with the right to take possession of the software supporting the applications and, as a result, are accounted for as service contracts. The Company sells its products through its direct sales force to its customers, including third‑party resellers. The Company recognizes revenue when four basic criteria are met: (1) persuasive evidence exists of an arrangement with the customer reflecting the terms and conditions under which the services will be provided; (2) services have been provided or delivery has occurred; (3) the fee is fixed or determinable; and (4) collection is reasonably assured. Collectability is assessed based on a number of factors, including the creditworthiness of a customer and transaction history. The Company recognizes revenue based on the amount billed to its customers, net of sales taxes. The Company’s revenue consists of contractual fees for subscription and support services charged to its customers on a per‑license basis. In transactions with resellers, the Company contracts only with the reseller, in which pricing and length of subscription and support services are agreed upon. The reseller negotiates the price charged and length of subscription and support service directly with its customer. The Company does not pay separate fees to third‑party resellers and does not have direct interactions with the reseller’s customer.</t>
  </si>
  <si>
    <t>Subscription Revenue</t>
  </si>
  <si>
    <t>Subscription Revenue. Subscription revenue recognition commences on the date that the Company’s platform is made available to the customer, which is the subscription start date, provided all of the other criteria described above are met. Revenue is recognized based on the terms of the customer contracts, which include a fixed fee based upon the actual or contractual number of licenses, and is recognized on a straight‑line basis over the contractual term of the arrangement.</t>
  </si>
  <si>
    <t>Multiple Deliverable Arrangements</t>
  </si>
  <si>
    <t>Multiple Deliverable Arrangements. Certain of the Company’s arrangements include both a subscription to the Company’s platform and support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support services are not sold separately from the subscription and there is no alternative use for them. Further, no other vendor provides similar support services. Based on these factors, the support services do not have standalone value. Accordingly, subscription and support revenue is combined and recognized as a single unit of accounting. The Company recognizes the fixed portion of subscription and support services fees ratably over the contract term. Recognition begins when the customer has access to the Company’s platform and the support services have commenced.</t>
  </si>
  <si>
    <t>Deferred Revenue</t>
  </si>
  <si>
    <t>Deferred Revenue Deferred revenue primarily consists of billings or payments received in advance of revenue recognition from subscription services described above and is reduced as the revenue recognition criteria are met. The deferred revenue balance is influenced by several factors, including seasonality, the compounding effects of renewals, invoice duration, invoice timing and size. Deferred revenue that will be recognized during the succeeding twelve‑month period is recorded as current deferred revenue within current liabilities. Typically, invoices are issued for a period of 12 months or less. In those instances when invoicing is for a period greater than 12 months, the portion of the invoice that is for the period past 12 months is recorded as long term deferred revenue within other long term liabilities in the Company’s consolidated balance sheets.</t>
  </si>
  <si>
    <t>Cost of Revenues</t>
  </si>
  <si>
    <t>Cost of Revenue Cost of revenue includes fees the Company pays for its PowerListings Network application integrations. The arrangements with PowerListings Network providers follow one of three mechanisms: unpaid, fixed, or variable fee based on licenses served or revenue. Cost of revenue also includes expenses related to hosting the Company's platform and providing support services. These expenses are primarily comprised of personnel and related costs directly associated with the Company's cloud infrastructure and customer support, including salaries, data center capacity costs, stock-based compensation expense, benefits, and other allocated overhead costs.</t>
  </si>
  <si>
    <t>Deferred Commissions</t>
  </si>
  <si>
    <t>Deferred Commissions The Company capitalizes commissions costs that are incremental and directly related to selling subscription contracts to customers and consist of sales commissions paid to the Company’s direct sales force. The Company’s subscription contracts are predominantly non‑cancelable in nature. Commissions are earned by sales personnel upon the execution of the sales contracts, and commission payments are made shortly after they are earned. Commission costs that are direct and incremental to selling revenue‑generating customer contracts are deferred and amortized to sales and marketing expense over the terms of the related subscription contracts, which are typically one year in length but may be up to three years or longer in length. The deferred commission amounts are recoverable through the future revenue streams under the customer contracts.</t>
  </si>
  <si>
    <t>Deferred Offering Costs</t>
  </si>
  <si>
    <t>Deferred Offering Costs Deferred offering costs consisted primarily of direct and incremental legal and accounting fees related to the IPO. As of January 31, 2017 , $2.5 million of deferred offering costs were capitalized within other long term assets on the consolidated balance sheet. In April 2017, upon consummation of the offering, all deferred offering costs were offset against IPO proceeds within stockholders' equity (deficit).</t>
  </si>
  <si>
    <t>Share-based Compensation</t>
  </si>
  <si>
    <t>Stock‑Based Compensation Stock-based compensation for all stock‑based awards, including options to purchase common stock, restricted stock and restricted stock units, is measured at fair value on the date of grant and recognized over the service period. Prior to the Company's IPO, the fair value of the Company’s common stock was determined by the Company’s Board of Directors. The fair value of stock options is estimated on the date of grant using a Black‑Scholes model. The fair value of restricted stock and restricted stock units are estimated on the date of grant based on the fair value of the Company’s common stock. Stock-based compensation expense is recognized over the requisite service periods of awards, which is typically four years for options and one to four years for restricted stock and restricted stock units. The estimated forfeiture rate applied is based on historical forfeiture rates. The estimated number of stock-based awards that will ultimately vest requires judgment, and to the extent actual results, or updated estimates, differ from the Company’s current estimates, such amounts will be recorded as a cumulative adjustment in the period estimates are revised.</t>
  </si>
  <si>
    <t>Advertising and Other Promotional Costs</t>
  </si>
  <si>
    <t>Advertising and Other Promotional Costs Advertising and other promotional costs are expensed as incurred.</t>
  </si>
  <si>
    <t>Research and Development</t>
  </si>
  <si>
    <t>Research and Development Research and development costs are expensed as incurred. Research and development expenses consist primarily of salaries and related costs, including stock-based compensation expense and costs to develop new products and features. Research and development expenses are partially offset by capitalized software development costs, which the Company expects to grow as it continues to invest in research and development activities.</t>
  </si>
  <si>
    <t>Capitalized Software Development Costs</t>
  </si>
  <si>
    <t>Capitalized Software Development Costs The Company capitalizes software development costs in accordance with Accounting Standards Codification ("ASC") 350, and recognizes them on a straight-line basis over an estimated useful life of two to three years. The Company capitalizes certain software development costs, including elements of stock-based compensation, incurred in connection with its cloud‑based platform, as well as its internal-use projects during the application development stage. Capitalized software development costs of $1.2 million , $0.4 million and $0.1 million were recognized in the consolidated statement of operations and comprehensive loss during the fiscal years ended January 31, 2018 , 2017 and 2016 , respectively. Capitalized software development costs, net included in property and equipment, net, were $2.9 million and $1.2 million as of January 31, 2018 and 2017 , respectively. Software development costs incurred in the maintenance and minor upgrade and enhancement of software without adding additional functionality are expensed as incurred.</t>
  </si>
  <si>
    <t xml:space="preserve">Income Taxes The Company accounts for income taxes in accordance with ASC Topic 740, “Income Taxes”. Under this method, deferred income taxes are provided for temporary differences between the financial reporting and tax basis of the Company’s assets and liabilities. The Company classifies all deferred tax assets and liabilities as non-current on the consolidated balance sheet.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if necessary, by a valuation allowance if it is more likely than not that the Company will not realize some or all of the deferred tax assets. In making such a determination, the Company considers all available positive and negative evidence, including future reversals of existing taxable temporary differences, projected future taxable income, tax‑planning strategies, and results of recent operations. Refer to Note 11 "Income Taxes" to the Company's consolidated financial statements for additional information on the composition of these valuation allowances and for information on the impact of U.S. tax reform legislation. The Company recognizes the tax benefit from an uncertain tax position only if it is more likely than not that the tax position will be sustained on examination by taxing authorities, based on the technical merits of the position. The Company recognizes interest and penalties related to uncertain tax positions within the (provision for) benefit from income taxes on the consolidated statement of operations and comprehensive loss. </t>
  </si>
  <si>
    <t>Convertible Preferred Stock Warrant Liability</t>
  </si>
  <si>
    <t xml:space="preserve">Convertible Preferred Stock Warrant Liability The Company’s freestanding warrants to purchase the Company’s convertible preferred stock were classified as liabilities on the consolidated balance sheets and recorded at fair value because these warrants would have obligated the Company to transfer assets to the warrant holders at a future date under certain circumstances. The warrants were subject to fair value remeasurement at each balance sheet date and changes were recognized in other income (expense), net within the consolidated statements of operations and comprehensive loss as other income (expense), net. In April 2017, upon the closing of the Company’s IPO, all outstanding warrants exercisable for shares of convertible preferred stock automatically converted into warrants exercisable for 110,937 shares of common stock; a final fair value adjustment of $0.5 million was recorded to other income (expense), net, and the remaining preferred stock warrant liability of $1.4 million was reclassified to stockholders' equity (deficit). </t>
  </si>
  <si>
    <t>Net Loss Per Share</t>
  </si>
  <si>
    <t>Net Loss Per Share Basic net loss per share is computed by dividing the net loss attributable to common stockholders by the weighted average number of common shares outstanding during the period. Unvested restricted stock and restricted stock units are excluded from the denominator of basic net loss per share. Diluted net loss per share is computed by dividing the net loss attributable to common stockholders by the weighted average number of common shares plus the common equivalent shares for the period, including any dilutive effect from such shares.</t>
  </si>
  <si>
    <t>Foreign Currency</t>
  </si>
  <si>
    <t>Foreign Currency The functional currency of the Company’s international subsidiaries is generally the local currency. The Company translates the financial statements of its international subsidiaries to U.S. dollars using month‑end exchange rates for assets and liabilities, and average exchange rates for revenue, costs and expenses. The Company records translation gains and losses in accumulated other comprehensive loss as a component of stockholders’ equity (deficit). Foreign currency transaction gains and losses are included within other income (expense), net in the consolidated statements of operations and comprehensive loss</t>
  </si>
  <si>
    <t>Concentration of Credit Risk</t>
  </si>
  <si>
    <t>Concentration of Credit Risk The Company's financial instruments that are exposed to a concentration of credit risk consist primarily of cash and cash equivalents, marketable securities and accounts receivable. Although the Company deposits its cash with multiple financial institutions, its deposits, at times, may exceed federally insured limits. Collateral is not required for accounts receivable.</t>
  </si>
  <si>
    <t>Cash Equivalents and Marketable Securities</t>
  </si>
  <si>
    <t>Cash Equivalents and Marketable Securities The Company considers all highly liquid investments purchased with original maturities of less than three months from the date of purchase to be cash equivalents. Investments in marketable securities are classified as available for sale and are carried at fair value, with the change in unrealized gains and losses, net of tax, reported as a separate component on the consolidated statements of comprehensive income (loss). Declines in fair value judged to be other-than-temporary on securities available for sale are included as a component of investment income. In order to determine whether a decline in value is other-than-temporary, the Company evaluates, among other factors, the length of time and extent to which the fair value has been less than the carrying value and its intent and ability to retain the investment for a period of time sufficient to allow for any anticipated recovery in fair value. The cost of securities sold is based on the specific-identification method. Interest on securities classified as available for sale is also included as a component of investment income.</t>
  </si>
  <si>
    <t>Restricted Cash</t>
  </si>
  <si>
    <t>Restricted Cash As of January 31, 2018 , the Company had no restricted cash. As of January 31, 2017 , the Company had $0.5 million of restricted cash related to its credit card program.</t>
  </si>
  <si>
    <t>Accounts Receivable and Allowance for Doubtful Accounts</t>
  </si>
  <si>
    <t>Accounts Receivable and Allowance for Doubtful Accounts Accounts receivable are carried at the original invoiced amount less an allowance for doubtful accounts based on the probability of future collection. The Company estimates its allowance for doubtful accounts based on historical loss patterns and the number of days that billings are past due. Accounts receivable are written off when deemed uncollectible and collection of the receivable is no longer being actively pursued.</t>
  </si>
  <si>
    <t>Deferred Financing Costs</t>
  </si>
  <si>
    <t xml:space="preserve">Deferred Financing Costs Financing costs incurred with securing a revolving line of credit are deferred and amortized to interest expense over the term of the agreement. Financing costs associated with revolving credit arrangements are deferred, regardless of whether a balance is outstanding. The Company includes deferred financing costs in prepaid and other assets or other long term assets on the consolidated balance sheet. </t>
  </si>
  <si>
    <t>Property and Equipment, Net</t>
  </si>
  <si>
    <t>Property and Equipment, Net Property and equipment are recorded at cost and depreciated or amortized on a straight‑line basis over their estimated useful lives. Furniture and fixtures have an estimated useful life of five years, while office and computer equipment and internal-use software have an estimated useful life of two to three years. Leasehold improvements and assets held under operating leases are depreciated over the shorter of the term of the lease or their useful life. Upon retirement or sale of assets, the cost and related accumulated depreciation or amortization are removed from the consolidated balance sheet and the resulting gain or loss is reflected in the consolidated statement of operations and comprehensive loss. Maintenance and repair costs are expensed as incurred.</t>
  </si>
  <si>
    <t>Goodwill and Intangible Assets Goodwill represents the excess of cost over the fair value of the net tangible and identifiable intangible assets acquired in a business combination. The Company has no other intangible assets with indefinite useful lives. Goodwill is not amortized but is subject to periodic testing for impairment in accordance with ASC Topic 350, “Intangibles‑Goodwill and Other.” The Company’s goodwill is evaluated at the entity level as it is determined there is one reporting unit. The Company performs its annual impairment test on November 1 st of each year, or more frequently if events occur or circumstances change that would more likely than not reduce the fair value of a reporting unit below its carrying amount. The Company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value of the Company’s enterprise value for a sustained period. The Company’s intangible assets with definite lives include customer relationships, website development, trade names and trademarks, acquired technology and domains. These intangible assets are amortized on a straight‑line basis over their estimated useful lives, which range from 3 to 15 years. Long‑lived assets, including intangible assets with finite lives, are reviewed for impairment whenever events or changes in circumstances indicate that the carrying amount of such assets may not be recoverable in accordance with ASC Topic 360, “Property, Plant, and Equipment.” The Company assesses the impairment of long‑lived intangible assets whenever events or changes in circumstances indicate that the carrying amount may not be recoverable. The Company has not recorded impairment charges on intangible assets for the periods presented in these consolidated financial statements.</t>
  </si>
  <si>
    <t>Legal and Other Contingencies</t>
  </si>
  <si>
    <t>Legal and Other Contingencies From time to time, the Company may be a party to litigation and subject to claims incident to the ordinary course of business, including intellectual property claims, labor and employment claims, breach of contract claims and other asserted and unasserted claims. The Company investigates these claims as they arise and accrues estimates for resolution of legal and other contingencies when losses are probable and estimable.</t>
  </si>
  <si>
    <t>Recent Accounting Pronouncements</t>
  </si>
  <si>
    <t>Recent Accounting Pronouncements Section 107 of the JOBS Act provides that an emerging growth company can take advantage of the extended transition period provided in Section 7(a)(2)(B) of the Securities Act for complying with new or revised accounting standards. Thus, an emerging growth company can delay the adoption of certain accounting standards until those standards would otherwise apply to private companies. The Company currently qualifies as an emerging growth company and has elected to avail itself of this extended transition period. As a result, the Company will not adopt new or revised accounting standards on the relevant dates on which adoption is required for other public companies until required by private company accounting standards. In May 2014, the Financial Accounting Standards Board ("FASB") issued Accounting Standards Update, ("ASU"), No. 2014-09, "Revenue from Contracts with Customers (Topic 606)" ("ASU 2014-09"). ASU 2014-09 establishes principles for recognizing revenue upon the transfer of promised goods or services to customers, in an amount that reflects the expected consideration received in exchange for those goods or services. ASU 2014-09 is effective for public entities for annual reporting periods, and interim periods within those annual reporting periods, beginning after December 15, 2017. For all other entities, including emerging growth companies, the standard is effective for annual reporting periods beginning after December 15, 2018, and interim periods within annual reporting periods, beginning after December 15, 2019. Early adoption of this standard is permitted for all entities. The guidance allows for the amendment to be applied either retrospectively to each prior reporting period presented (full retrospective approach) or retrospectively as a cumulative effect adjustment as of the date of adoption (modified retrospective approach). The Company plans to adopt the standard on February 1, 2019, utilizing the modified retrospective approach, which would result in a cumulative effect adjustment as of the date of adoption. The Company has an implementation plan in place guiding its transition that includes implementing control activities related to the new standard, evaluating the impact of the standard on the Company’s revenue recognition policies, its accounting for deferred commissions, including the incremental costs that qualify for capitalization, the related amortization period and the determination of average customer life, and the new disclosure requirements. The Company continues to assess the new standard with consideration to industry trends and additional interpretive guidance, and therefore may adjust its implementation plan accordingly. The Company is still evaluating the standard for other potential impacts to its consolidated financial statements. In February 2016, the FASB issued ASU No. 2016-02, "Leases," which will require lessees to recognize a right-of-use asset and a lease liability, initially measured at the present value of the lease payments, on its balance sheet for operating leases. The standard also requires a lessee to recognize a single lease cost, calculated so that the cost of the lease is allocated over the lease term, on a generally straight-line basis. The standard is effective for public entities for annual reporting periods, and interim periods within those annual reporting periods, beginning after December 15, 2018. For all other entities, including emerging growth companies, the standard is effective for annual reporting periods beginning after December 15, 2019, and interim periods within annual reporting periods beginning after December 15, 2020. The Company is evaluating the potential impact of adopting this new accounting guidance. In March 2016, the FASB issued ASU No. 2016-09, "Improvements to Employee Share-Based Payments Accounting" ("ASU 2016-09") to simplify existing guidance on various aspects of the accounting and presentation of employee share-based payments in financial statements, including the accounting for income taxes, forfeitures and statutory tax withholding requirements and statement of cash flows classification. The standard is effective for public entities for annual reporting periods, and interim periods within those annual periods, beginning after December 15, 2016. For all other entities, including emerging growth companies, the standard is effective for annual periods beginning after December 15, 2017, and interim periods within annual periods beginning after December 15, 2018. The Company will adopt ASU 2016-09 effective February 1, 2018. Upon adoption, the Company plans to elect to continue to estimate its forfeiture rate, consistent with prior periods. With respect to statement of cash flows classification, all tax-related cash flows resulting from stock-based payments will prospectively be presented as operating activities, while all cash payments to taxing authorities on behalf of employees will retrospectively be presented as financing activities. The Company does not expect the adoption of this standard to have a material effect on its statement of cash flows. The Company will prospectively record excess tax benefits and deficiencies that result when stock-based awards vest or are settled within the (provision for) benefit from incomes taxes in the consolidated statement of operations and comprehensive loss. For previously unrecognized windfall income tax benefits that existed as of January 31, 2018 , the Company will use a modified retrospective approach that will result in a $30.2 million decrease in accumulated deficit and increase in deferred tax assets; these amounts will be fully offset by a valuation allowance, as the Company anticipates that the realization of such deferred tax assets is not more likely than not to be realized. In January 2017, the FASB issued ASU No. 2017-04, "Intangibles-Goodwill and Other: Simplifying the Test for Goodwill Impairment," to simplify the subsequent measurement of goodwill by eliminating Step 2 from the goodwill impairment test. The new standard requires goodwill impairment to be based upon the results of Step 1 of the goodwill impairment test, which evaluates the extent, if any, by which the carrying value of a reporting unit exceeds its fair value, with any resulting impairment not exceeding the carrying amount of goodwill. The Company early adopted ASU 2017-04 on a prospective basis on January 31, 2018. The adoption of this guidance did not have a material impact on the Company's consolidated financial statements. In May 2017, the FASB issued ASU 2017-09, "Compensation – Stock Compensation (Topic 718): Scope of Modification Accounting," to provide clarity and reduce both diversity in practice and cost complexity when applying the guidance in Topic 718 to a change to the terms and conditions of a stock-based payment award. ASU 2017-09 also provides guidance about the types of changes to the terms or conditions of a share-based payment award that require an entity to apply modification accounting in accordance with Topic 718. The Company early adopted ASU 2017-09 on January 31, 2018. The adoption of this guidance did not have a material impact on the Company's consolidated financial statements.</t>
  </si>
  <si>
    <t>Summary of Significant Accounting Policies (Tables)</t>
  </si>
  <si>
    <t>Revenue by Geographic Areas</t>
  </si>
  <si>
    <t>Revenue by geographic region consisted of the following: Fiscal year ended January 31, (in thousands) 2018 2017 2016 North America $ 155,966 $ 118,754 $ 87,979 International 14,235 5,507 1,745 Total revenue $ 170,201 $ 124,261 $ 89,724</t>
  </si>
  <si>
    <t>Accounts, notes, loans and financing receivable</t>
  </si>
  <si>
    <t>The following table summarizes the allowance for doubtful accounts activity: (in thousands) Fair Value Allowance for doubtful accounts as of January 31, 2016 $ 516 Additions 653 Deductions - write offs (980 ) Allowance for doubtful accounts as of January 31, 2017 189 Additions 478 Deductions - write offs (436 ) Allowance for doubtful accounts as of January 31, 2018 $ 231</t>
  </si>
  <si>
    <t>Investments in Marketable Securities (Tables)</t>
  </si>
  <si>
    <t>Schedule of Marketable Securities</t>
  </si>
  <si>
    <t>As of January 31, 2018 , investments in marketable securities consisted of the following: (in thousands) Amortized Cost Gross Unrealized Gains Gross Unrealized Losses Fair Value Commercial paper $ 10,972 $ — $ (7 ) $ 10,965 Corporate bonds 57,172 — (243 ) 56,929 U.S. treasury securities 16,150 — (70 ) 16,080 Total marketable securities $ 84,294 $ — $ (320 ) $ 83,974</t>
  </si>
  <si>
    <t>Schedule of Fair Value of Marketable Securities by Remaining Contractual Maturity</t>
  </si>
  <si>
    <t>The Company's marketable securities have a contractual maturity of two years or less. As of January 31, 2018 , the fair value of marketable securities by remaining contractual maturity consisted of the following: (in thousands) Fair Value Due within 1 year $ 65,132 Due in 1 to 2 years 18,842 Total marketable securities $ 83,974</t>
  </si>
  <si>
    <t>Schedule of Investment Income</t>
  </si>
  <si>
    <t>Investment income for the periods presented is as follows: Fiscal year ended January 31, (in thousands) 2018 2017 2016 Interest income $ 1,134 $ 34 $ 6 Realized gains 1 — — Total investment income $ 1,135 $ 34 $ 6</t>
  </si>
  <si>
    <t>Fair Value of Financial Instruments (Tables)</t>
  </si>
  <si>
    <t>Schedule of Fair Value, Assets and Liabilities Measured on Recurring Basis</t>
  </si>
  <si>
    <t>The following table summarizes the Company's assets and liabilities that are measured at fair value on a recurring basis, by level, within the fair value hierarchy: January 31, 2018 (in thousands) Level 1 Level 2 Level 3 Total Cash equivalents: Money market funds (1) $ 16,846 $ — $ — $ 16,846 Marketable securities: Commercial paper — 10,965 — 10,965 Corporate bonds — 56,929 — 56,929 U.S. treasury securities — 16,080 — 16,080 Total assets $ 16,846 $ 83,974 $ — $ 100,820 January 31, 2017 (in thousands) Level 1 Level 2 Level 3 Total Assets Cash equivalents - money market funds (1) $ 9,785 $ — $ — $ 9,785 Liabilities Preferred stock warrant liability (2) $ — $ — $ 944 $ 944 (1) Included in cash and cash equivalents. (2) Included in accounts payable, accrued expenses and other current liabilities.</t>
  </si>
  <si>
    <t>Goodwill and Intangible Assets - (Tables)</t>
  </si>
  <si>
    <t>Schedule of Goodwill</t>
  </si>
  <si>
    <t>The following table summarizes the changes in goodwill: (in thousands) Fair Value Goodwill as of January 31, 2016 $ 4,479 Foreign currency translation (35 ) Goodwill as of January 31, 2017 4,444 Foreign currency translation 480 Goodwill as of January 31, 2018 $ 4,924</t>
  </si>
  <si>
    <t>Schedule of Finite-Lived Intangible Assets</t>
  </si>
  <si>
    <t>The following table summarizes the intangible asset balances: (in thousands) Gross Fair Accumulated Foreign Net Book Weighted Website development $ 904 $ (826 ) $ — $ 78 0.8 Domains 365 (26 ) — 339 14.0 Customer relationships 5,256 (1,158 ) (1,442 ) 2,656 4.9 Trade names and trademarks 112 (40 ) (17 ) 55 2.9 January 31, 2017 $ 6,637 $ (2,050 ) $ (1,459 ) $ 3,128 5.7 Website development 904 (901 ) — 3 0.2 Domains 365 (51 ) — 314 13.0 Customer relationships 5,256 (1,937 ) (917 ) 2,402 3.9 Trade names and trademarks 112 (69 ) (1 ) 42 1.9 January 31, 2018 $ 6,637 $ (2,958 ) $ (918 ) $ 2,761 5.3</t>
  </si>
  <si>
    <t>Finite-lived Intangible Assets Amortization Expense</t>
  </si>
  <si>
    <t>As of January 31, 2018 , the future amortization expense of intangible assets was as follows (in thousands): Fiscal year ending January 31, 2019 $ 662 2020 657 2021 637 2022 586 2023 and thereafter 219 Total $ 2,761</t>
  </si>
  <si>
    <t>Property and Equipment, net (Tables)</t>
  </si>
  <si>
    <t>Schedule of Property, Plant and Equipment</t>
  </si>
  <si>
    <t>Property and equipment, net consisted of the following: (in thousands) January 31, 2018 January 31, 2017 Furniture and fixtures $ 719 $ 625 Office equipment 4,636 3,383 Leasehold improvements 12,928 12,695 Computer software 4,563 1,740 Construction in progress 124 284 Total property and equipment 22,970 18,727 Less: accumulated depreciation (11,532 ) (7,114 ) Total property and equipment, net $ 11,438 $ 11,613</t>
  </si>
  <si>
    <t>Accounts Payable, Accrued Expenses and Other Current Liabilities (Tables)</t>
  </si>
  <si>
    <t>Schedule of Accounts Payable, Accrued Expenses and Other Current Liabilities</t>
  </si>
  <si>
    <t>Accounts payable, accrued expenses and other current liabilities consisted of the following: (in thousands) January 31, 2018 January 31, 2017 Accounts payable $ 4,253 $ 5,303 Accrued employee compensation 11,341 10,607 Accrued offering costs — 2,349 Accrued PowerListings Network application provider fees 2,096 1,602 Accrued professional fees 1,277 809 Accrued sales tax 1,846 1,213 Accrued preferred stock warrant liability — 944 Accrued employee stock purchase plan withholdings liability 3,750 — Accrued other liabilities 2,853 2,806 Total accounts payable, accrued expenses and other current liabilities $ 27,416 $ 25,633</t>
  </si>
  <si>
    <t>Stock-Based Compensation (Tables)</t>
  </si>
  <si>
    <t>Schedule of Stock Options Activity</t>
  </si>
  <si>
    <t xml:space="preserve"> The following table summarizes stock option activity during the fiscal year ended January 31, 2018 : Options Outstanding Outstanding Stock Options Weighted-Average Exercise Price Weighted-Average Remaining Contractual Life (in years) Aggregate Intrinsic Value (in thousands) Balance, January 31, 2017 27,420,108 $ 4.24 6.87 $ 122,803 Options granted 2,672,750 $ 11.29 Options exercised (6,517,265 ) $ 1.78 Options forfeited (1,062,737 ) $ 7.38 Balance, January 31, 2018 22,512,856 $ 5.65 6.91 $ 146,471 Vested and expected to vest at January 31, 2018 22,340,290 $ 5.64 6.90 $ 145,525 Exercisable at January 31, 2018 13,270,903 $ 4.28 5.69 $ 104,555</t>
  </si>
  <si>
    <t>Schedule of Nonvested Share Activity</t>
  </si>
  <si>
    <t>Nonvested option activity is as follows: Options Weighted-Average Grant Date Fair Value Nonvested as of January 31, 2017 12,865,845 3.18 Options granted 2,672,750 5.79 Options vested (5,233,905) 2.86 Options forfeited (1,062,737) 3.71 Balance as of January 31, 2018 9,241,953 4.06</t>
  </si>
  <si>
    <t>Schedule of Nonvested RSU Activity</t>
  </si>
  <si>
    <t xml:space="preserve"> The following table summarizes the activity related to the Company's restricted stock and restricted stock units: Outstanding Weighted-Average Grant Date Fair Value Balance as of January 31, 2017 330,000 $ 6.61 Granted - restricted stock and restricted stock units 4,448,512 $ 12.53 Vested and converted to shares (204,047 ) $ 8.73 Canceled (116,880 ) $ 12.45 Balance as of January 31, 2018 4,457,585 $ 12.26</t>
  </si>
  <si>
    <t>Schedule of Share-Based Compensation Expense</t>
  </si>
  <si>
    <t>The Company's stock-based compensation expense was as follows: Fiscal year ended January 31, (in thousands) 2018 2017 2016 Cost of revenue $ 1,459 $ 590 $ 533 Sales and marketing 11,121 4,359 1,559 Research and development 3,756 1,954 1,300 General and administrative 6,024 2,948 1,115 Total stock-based compensation expense $ 22,360 $ 9,851 $ 4,507</t>
  </si>
  <si>
    <t>Schedule of Stock Options Valuation Assumptions</t>
  </si>
  <si>
    <t>The fair values of the Company’s stock options granted and shares estimated to be purchased under the ESPP during the fiscal years ended January 31, 2018 , 2017 and 2016 were estimated using the Black-Scholes option-pricing model with the following assumptions: Fiscal year ended January 31, 2018 2017 2016 Employee Stock Options Expected life (years) 6.08 6.25 6.25 Expected volatility 46.39% - 48.77% 52.00% 52.54% Dividend yield 0.00% 0.00% 0.00% Risk-free rate 1.87% - 2.70% 1.66% 1.79% Employee Stock Purchase Plan Expected life (years) 0.92 — — Expected volatility 38.30% — — Dividend yield 0.00% — — Risk-free rate 1.02% — —</t>
  </si>
  <si>
    <t>Schedule of Employee Stock Purchase Plan Valuation Assumptions</t>
  </si>
  <si>
    <t>Income Taxes - (Tables)</t>
  </si>
  <si>
    <t>Schedule of Income before Income Tax, Domestic and Foreign</t>
  </si>
  <si>
    <t>The domestic and international components of the Company's loss from operations before income taxes are as follows: Fiscal year ended January 31, (in thousands) 2018 2017 2016 Domestic $ (58,875 ) $ (41,621 ) $ (24,546 ) International (7,528 ) (1,461 ) (2,004 ) Loss from operations before income taxes $ (66,403 ) $ (43,082 ) $ (26,550 )</t>
  </si>
  <si>
    <t>Schedule of Components of Income Tax Expense (Benefit)</t>
  </si>
  <si>
    <t>The Company's (provision for) benefit from income taxes is comprised of the following: Fiscal year ended January 31, (in thousands) 2018 2017 2016 Current: Federal $ — $ — $ — State — — — International (291 ) (37 ) (1,002 ) Total current (291 ) (37 ) (1,002 ) Deferred: Federal 100 — — State — — — International 29 (31 ) 1,057 Total deferred 129 (31 ) 1,057 Total (provision for) benefit from income taxes $ (162 ) $ (68 ) $ 55</t>
  </si>
  <si>
    <t>Schedule of Effective Income Tax Rate Reconciliation</t>
  </si>
  <si>
    <t>The reconciliation is as follows: Fiscal year ended January 31, (in thousands) 2018 2017 2016 U.S. federal tax benefit at statutory rate $ 21,849 $ 14,648 $ 9,027 State taxes, net of federal benefit 1,766 990 493 Foreign tax rate differential (637 ) (253 ) (249 ) Non-deductible expenses (3,503 ) (1,549 ) (2,004 ) Changes in valuation allowance 1,599 (13,805 ) (6,317 ) Rate change (21,580 ) (52 ) (694 ) Other, net 344 (47 ) (201 ) Total (provision for) benefit from income taxes $ (162 ) $ (68 ) $ 55</t>
  </si>
  <si>
    <t>Schedule of Deferred Tax Assets and Liabilities</t>
  </si>
  <si>
    <t>The components of the Company's deferred income taxes were as follows: Fiscal year ended January 31, (in thousands) 2018 2017 Deferred tax assets: Net operating loss carryforwards $ 39,653 $ 42,421 Stock-based compensation 4,937 3,794 Allowance for doubtful accounts 58 74 Deferred rent 1,066 1,948 Accrued expenses 233 312 Intangible assets 330 149 Deferred revenue 62 62 Other 57 58 Total deferred tax assets 46,396 48,818 Less: valuation allowance (43,071 ) (44,549 ) Deferred tax assets, net of valuation allowance 3,325 4,269 Deferred tax liabilities: Prepaid expenses (86 ) (40 ) Property and equipment (406 ) (1,319 ) Deferred commissions (2,763 ) (2,952 ) Intangible assets (103 ) (126 ) Other (12 ) — Total deferred tax liabilities (3,370 ) (4,437 ) Net deferred tax liability $ (45 ) $ (168 )</t>
  </si>
  <si>
    <t>Commitments and Contingencies (Tables)</t>
  </si>
  <si>
    <t>Schedule of Future Minimum Payments for Operating Leases</t>
  </si>
  <si>
    <t>Future minimum annual payments for non-cancelable leases, PowerListings Network application provider agreements and other contractual obligations in the normal course of business as of January 31, 2018 are as follows (in thousands): Fiscal year ending January 31: Operating Leases Application Providers and Other 2019 $ 7,787 $ 14,389 2020 7,962 1,222 2021 7,275 32 2022 770 7 2023 and thereafter 2,298 29 Total $ 26,092 $ 15,679</t>
  </si>
  <si>
    <t>Schedule of Future Minimum Contractual Obligation Payments</t>
  </si>
  <si>
    <t>Net Loss Per Share Attributable to Common Stockholders (Tables)</t>
  </si>
  <si>
    <t>Schedule of Earnings Per Share</t>
  </si>
  <si>
    <t>The following table sets forth the computation of the basic and diluted net loss per share attributable to common stockholders: Fiscal year ended January 31, (in thousands, except share and per share data) 2018 2017 2016 Numerator: Net loss attributable to common stockholders $ (66,565 ) $ (43,150 ) $ (26,495 ) Denominator: Weighted-average common shares outstanding 78,632,448 31,069,695 29,917,814 Net loss per share attributable to common stockholders, basic and diluted $ (0.85 ) $ (1.39 ) $ (0.89 )</t>
  </si>
  <si>
    <t>Schedule of Antidilutive Securities</t>
  </si>
  <si>
    <t>Anti-dilutive common equivalent shares were as follows: As of January 31, 2018 2017 2016 Convertible preferred stock as converted — 43,594,753 43,594,753 Series B warrants as converted — 67,568 67,568 Series C warrants as converted — 43,369 43,369 Common stock warrants — 85,000 85,000 Options to purchase common stock 22,512,856 27,420,108 19,839,669 Restricted stock and restricted stock units 4,457,585 330,000 40,000 Shares committed under 2017 ESPP 482,988 — — Total anti-dilutive common equivalent shares 27,453,429 71,540,798 63,670,359</t>
  </si>
  <si>
    <t>Selected Quarterly Financial Data (Unaudited) (Tables)</t>
  </si>
  <si>
    <t>Quarterly financial information</t>
  </si>
  <si>
    <t>Selected summarized quarterly financial information for the fiscal years ended January 31, 2018 and 2017 is as follows: Three months ended (in thousands, except per share data) Jan. 31, 2018 Oct. 31, 2017 Jul. 31, 2017 Apr. 30, 2017 Revenue $ 48,020 $ 44,332 $ 40,769 $ 37,080 Gross profit $ 35,812 $ 32,674 $ 30,228 $ 27,392 Loss from operations $ (17,503 ) $ (17,236 ) $ (16,507 ) $ (15,394 ) Net loss $ (16,998 ) $ (17,062 ) $ (16,399 ) $ (16,106 ) Net loss per share attributable to common stockholders, basic and diluted $ (0.18 ) $ (0.19 ) $ (0.18 ) $ (0.40 ) Three months ended (in thousands, except per share data) Jan. 31, 2017 Oct. 31, 2016 Jul. 31, 2016 Apr. 30, 2016 Revenue $ 35,671 $ 31,909 $ 29,556 $ 27,125 Gross profit $ 25,947 $ 22,585 $ 20,489 $ 18,290 Loss from operations $ (14,266 ) $ (10,120 ) $ (9,007 ) $ (9,307 ) Net loss $ (14,573 ) $ (10,222 ) $ (9,012 ) $ (9,343 ) Net loss per share attributable to common stockholders, basic and diluted $ (0.47 ) $ (0.33 ) $ (0.29 ) $ (0.30 )</t>
  </si>
  <si>
    <t>Organization and Description of Business (Details) $ / shares in Units, $ in Thousands</t>
  </si>
  <si>
    <t>1 Months Ended</t>
  </si>
  <si>
    <t>Apr. 30, 2017USD ($)$ / sharesshares</t>
  </si>
  <si>
    <t>Jan. 31, 2018USD ($)Providershares</t>
  </si>
  <si>
    <t>Jan. 31, 2017USD ($)</t>
  </si>
  <si>
    <t>Jan. 31, 2016USD ($)shares</t>
  </si>
  <si>
    <t>Class of Stock [Line Items]</t>
  </si>
  <si>
    <t>Number of service and application providers | Provider</t>
  </si>
  <si>
    <t>Shares issued (in shares) | shares</t>
  </si>
  <si>
    <t>IPO</t>
  </si>
  <si>
    <t>IPO | Common Stock</t>
  </si>
  <si>
    <t>Shares issued, price per share (in dollars per share) | $ / shares</t>
  </si>
  <si>
    <t>Conversion of preferred stock (in shares) | shares</t>
  </si>
  <si>
    <t>Summary of Significant Accounting Policies - Narrative (Details) $ in Thousands</t>
  </si>
  <si>
    <t>Apr. 19, 2017USD ($)shares</t>
  </si>
  <si>
    <t>Jan. 31, 2018USD ($)segment</t>
  </si>
  <si>
    <t>Jan. 31, 2017USD ($)customer</t>
  </si>
  <si>
    <t>Jan. 31, 2016USD ($)</t>
  </si>
  <si>
    <t>Feb. 01, 2018USD ($)</t>
  </si>
  <si>
    <t>Concentration Risk [Line Items]</t>
  </si>
  <si>
    <t>Number of operating segments | segment</t>
  </si>
  <si>
    <t>Cost of revenues, depreciation and amortization</t>
  </si>
  <si>
    <t>Capitalized commission costs</t>
  </si>
  <si>
    <t>Amortization of deferred sales commissions</t>
  </si>
  <si>
    <t>Deferred offering costs</t>
  </si>
  <si>
    <t>Advertising expenses</t>
  </si>
  <si>
    <t>Research and development costs</t>
  </si>
  <si>
    <t>Capitalized computer software, amortization</t>
  </si>
  <si>
    <t>Capitalized software development costs</t>
  </si>
  <si>
    <t>Adjustments to Additional Paid in Capital, Warrant Issued</t>
  </si>
  <si>
    <t>Unrecognized tax benefits, income tax penalties and interest expense</t>
  </si>
  <si>
    <t>Customer Concentration Risk | Accounts Receivable</t>
  </si>
  <si>
    <t>Concentration risk, percentage</t>
  </si>
  <si>
    <t>12.00%</t>
  </si>
  <si>
    <t>Customer Concentration Risk | Sales Revenue, Net</t>
  </si>
  <si>
    <t>Number of credit risk derivatives held | customer</t>
  </si>
  <si>
    <t>Minimum</t>
  </si>
  <si>
    <t>Useful life</t>
  </si>
  <si>
    <t>3 years</t>
  </si>
  <si>
    <t>Maximum</t>
  </si>
  <si>
    <t>15 years</t>
  </si>
  <si>
    <t>Software Development | Minimum</t>
  </si>
  <si>
    <t>2 years</t>
  </si>
  <si>
    <t>Software Development | Maximum</t>
  </si>
  <si>
    <t>Restricted Stock Units (RSUs) | Minimum</t>
  </si>
  <si>
    <t>Award requisite service period</t>
  </si>
  <si>
    <t>1 year</t>
  </si>
  <si>
    <t>Restricted Stock Units (RSUs) | Maximum</t>
  </si>
  <si>
    <t>4 years</t>
  </si>
  <si>
    <t>Employee Stock Option</t>
  </si>
  <si>
    <t>Number of shares called by warrants or rights | shares</t>
  </si>
  <si>
    <t>Pro Forma | Accounting Standards Update 2016-09</t>
  </si>
  <si>
    <t>Increase in deferred income tax assets</t>
  </si>
  <si>
    <t>Cumulative effect adjustment</t>
  </si>
  <si>
    <t>Furniture and fixtures</t>
  </si>
  <si>
    <t>Property and equipment, useful life</t>
  </si>
  <si>
    <t>5 years</t>
  </si>
  <si>
    <t>Office and computer equipment | Minimum</t>
  </si>
  <si>
    <t>Office and computer equipment | Maximum</t>
  </si>
  <si>
    <t>Internal-use software | Minimum</t>
  </si>
  <si>
    <t>Internal-use software | Maximum</t>
  </si>
  <si>
    <t>Summary of Significant Accounting Policies (Details) - USD ($) $ in Thousands</t>
  </si>
  <si>
    <t>3 Months Ended</t>
  </si>
  <si>
    <t>Oct. 31, 2017</t>
  </si>
  <si>
    <t>Apr. 30, 2017</t>
  </si>
  <si>
    <t>Oct. 31, 2016</t>
  </si>
  <si>
    <t>Jul. 31, 2016</t>
  </si>
  <si>
    <t>Apr. 30, 2016</t>
  </si>
  <si>
    <t>Revenues from External Customers and Long-Lived Assets [Line Items]</t>
  </si>
  <si>
    <t>North America</t>
  </si>
  <si>
    <t>Europe and other</t>
  </si>
  <si>
    <t>Summary of Significant Accounting Policies Schedule of Allowance for Doubtful Accounts (Details) - USD ($) $ in Thousands</t>
  </si>
  <si>
    <t>Allowance for Doubtful Accounts Receivable [Roll Forward]</t>
  </si>
  <si>
    <t>Allowance for doubtful accounts receivable, beginning of the period</t>
  </si>
  <si>
    <t>Additions</t>
  </si>
  <si>
    <t>Deductions - write offs</t>
  </si>
  <si>
    <t>Allowance for doubtful accounts receivable, end of the period</t>
  </si>
  <si>
    <t>Investments in Marketable Securities - Investments at Amortized Cost and Fair Value (Details)</t>
  </si>
  <si>
    <t>Jan. 31, 2018USD ($)</t>
  </si>
  <si>
    <t>Gain (Loss) on Investments [Line Items]</t>
  </si>
  <si>
    <t>Amortized Cost</t>
  </si>
  <si>
    <t>Gross Unrealized Gains</t>
  </si>
  <si>
    <t>Gross Unrealized Losses</t>
  </si>
  <si>
    <t>Fair Value</t>
  </si>
  <si>
    <t>Marketable securities held in a continuous unrealized loss position for more than 12 months</t>
  </si>
  <si>
    <t>Commercial paper</t>
  </si>
  <si>
    <t>Corporate bonds</t>
  </si>
  <si>
    <t>U.S. treasury securities</t>
  </si>
  <si>
    <t>Investments in Marketable Securities - Fair Value by Remaining Contractual Maturity (Details) - USD ($) $ in Thousands</t>
  </si>
  <si>
    <t>Marketable securities, contractual maturity (in years)</t>
  </si>
  <si>
    <t>Due within 1 year</t>
  </si>
  <si>
    <t>Due in 1 to 2 years</t>
  </si>
  <si>
    <t>Total marketable securities</t>
  </si>
  <si>
    <t>Investments in Marketable Securities - Investment Income (Details) - USD ($)</t>
  </si>
  <si>
    <t>Interest income</t>
  </si>
  <si>
    <t>Realized gains</t>
  </si>
  <si>
    <t>Total investment income</t>
  </si>
  <si>
    <t>Realized gain or realized loss</t>
  </si>
  <si>
    <t>Fair Value of Financial Instruments (Details) - USD ($) $ in Thousands</t>
  </si>
  <si>
    <t>Apr. 19, 2017</t>
  </si>
  <si>
    <t>Fair Value, Assets and Liabilities Measured on Recurring and Nonrecurring Basis [Line Items]</t>
  </si>
  <si>
    <t>Fair value adjustment</t>
  </si>
  <si>
    <t>Recurring</t>
  </si>
  <si>
    <t>Preferred stock warrant liability</t>
  </si>
  <si>
    <t>Recurring | Commercial paper</t>
  </si>
  <si>
    <t>Recurring | Corporate bonds</t>
  </si>
  <si>
    <t>Recurring | U.S. treasury securities</t>
  </si>
  <si>
    <t>Recurring | Money market funds</t>
  </si>
  <si>
    <t>Cash equivalents</t>
  </si>
  <si>
    <t>Recurring | Level 1</t>
  </si>
  <si>
    <t>Recurring | Level 1 | Commercial paper</t>
  </si>
  <si>
    <t>Recurring | Level 1 | Corporate bonds</t>
  </si>
  <si>
    <t>Recurring | Level 1 | U.S. treasury securities</t>
  </si>
  <si>
    <t>Recurring | Level 1 | Money market funds</t>
  </si>
  <si>
    <t>Recurring | Level 2</t>
  </si>
  <si>
    <t>Recurring | Level 2 | Commercial paper</t>
  </si>
  <si>
    <t>Recurring | Level 2 | Corporate bonds</t>
  </si>
  <si>
    <t>Recurring | Level 2 | U.S. treasury securities</t>
  </si>
  <si>
    <t>Recurring | Level 2 | Money market funds</t>
  </si>
  <si>
    <t>Recurring | Level 3</t>
  </si>
  <si>
    <t>Recurring | Level 3 | Commercial paper</t>
  </si>
  <si>
    <t>Recurring | Level 3 | Corporate bonds</t>
  </si>
  <si>
    <t>Recurring | Level 3 | U.S. treasury securities</t>
  </si>
  <si>
    <t>Recurring | Level 3 | Money market funds</t>
  </si>
  <si>
    <t>Number of shares called by warrants or rights</t>
  </si>
  <si>
    <t>Goodwill and Intangible Assets (Details) $ in Millions</t>
  </si>
  <si>
    <t>Finite-Lived Intangible Assets [Line Items]</t>
  </si>
  <si>
    <t>Amortization of intangible assets | $</t>
  </si>
  <si>
    <t>Goodwill and Intangible Assets Changes in Goodwill (Details) - USD ($) $ in Thousands</t>
  </si>
  <si>
    <t>Goodwill [Roll Forward]</t>
  </si>
  <si>
    <t>Goodwill, balance at the beginning of period</t>
  </si>
  <si>
    <t>Goodwill, Foreign Currency Translation Gain (Loss)</t>
  </si>
  <si>
    <t>Goodwill, balance at the end of period</t>
  </si>
  <si>
    <t>Goodwill and Intangible Assets Summary of the other intangible asset balances (Details) - USD ($) $ in Thousands</t>
  </si>
  <si>
    <t>Gross Fair Value</t>
  </si>
  <si>
    <t>Accumulated Amortization</t>
  </si>
  <si>
    <t>Foreign Currency Impact</t>
  </si>
  <si>
    <t>Net Book Value</t>
  </si>
  <si>
    <t>Weighted Average Remaining Useful Life</t>
  </si>
  <si>
    <t>5 years 3 months 11 days</t>
  </si>
  <si>
    <t>5 years 8 months 12 days</t>
  </si>
  <si>
    <t>Website development</t>
  </si>
  <si>
    <t>1 month 28 days</t>
  </si>
  <si>
    <t>9 months 18 days</t>
  </si>
  <si>
    <t>Domains</t>
  </si>
  <si>
    <t>12 years 11 months 19 days</t>
  </si>
  <si>
    <t>14 years</t>
  </si>
  <si>
    <t>Customer relationships</t>
  </si>
  <si>
    <t>3 years 10 months 13 days</t>
  </si>
  <si>
    <t>4 years 10 months 24 days</t>
  </si>
  <si>
    <t>Trade names and trademarks</t>
  </si>
  <si>
    <t>1 year 10 months 13 days</t>
  </si>
  <si>
    <t>2 years 10 months 24 days</t>
  </si>
  <si>
    <t>Goodwill and Intangible Assets Intangible Assets - Future Amortization (Details) - USD ($) $ in Thousands</t>
  </si>
  <si>
    <t>2023 and thereafter</t>
  </si>
  <si>
    <t>Property and Equipment, net (Details) - USD ($) $ in Thousands</t>
  </si>
  <si>
    <t>Property, Plant and Equipment [Line Items]</t>
  </si>
  <si>
    <t>Total property and equipment</t>
  </si>
  <si>
    <t>Less: accumulated depreciation</t>
  </si>
  <si>
    <t>Total property and equipment, net</t>
  </si>
  <si>
    <t>Depreciation</t>
  </si>
  <si>
    <t>Office equipment</t>
  </si>
  <si>
    <t>Leasehold improvements</t>
  </si>
  <si>
    <t>Computer software</t>
  </si>
  <si>
    <t>Construction in progress</t>
  </si>
  <si>
    <t>Accounts Payable, Accrued Expenses and Other Current Liabilities (Details) - USD ($) $ in Thousands</t>
  </si>
  <si>
    <t>Accounts payable</t>
  </si>
  <si>
    <t>Accrued employee compensation</t>
  </si>
  <si>
    <t>Accrued offering costs</t>
  </si>
  <si>
    <t>Accrued PowerListings Network application provider fees</t>
  </si>
  <si>
    <t>Accrued professional fees</t>
  </si>
  <si>
    <t>Accrued sales tax</t>
  </si>
  <si>
    <t>Accrued preferred stock warrant liability</t>
  </si>
  <si>
    <t>Accrued employee stock purchase plan withholdings liability</t>
  </si>
  <si>
    <t>Accrued other liabilities</t>
  </si>
  <si>
    <t>Total accounts payable, accrued expenses and other current liabilities</t>
  </si>
  <si>
    <t>Stock-Based Compensation - Plans (Details) - shares</t>
  </si>
  <si>
    <t>Dec. 31, 2016</t>
  </si>
  <si>
    <t>Mar. 10, 2016</t>
  </si>
  <si>
    <t>2008 Equity Incentive Plan</t>
  </si>
  <si>
    <t>Share-based Compensation Arrangement by Share-based Payment Award [Line Items]</t>
  </si>
  <si>
    <t>Number of shares authorized (in shares)</t>
  </si>
  <si>
    <t>2008 Equity Incentive Plan | Employee Stock Option</t>
  </si>
  <si>
    <t>Award expiration period</t>
  </si>
  <si>
    <t>10 years</t>
  </si>
  <si>
    <t>Award vesting period</t>
  </si>
  <si>
    <t>2016 Equity Incentive Plan</t>
  </si>
  <si>
    <t>Number of shares available for futures issuance (in shares)</t>
  </si>
  <si>
    <t>Stock-Based Compensation - Stock Options (Details) - USD ($) $ / shares in Units, $ in Thousands</t>
  </si>
  <si>
    <t>Outstanding Stock Options</t>
  </si>
  <si>
    <t>Balance, January 31, 2017 (in shares)</t>
  </si>
  <si>
    <t>Options granted (in shares)</t>
  </si>
  <si>
    <t>Options exercised (in shares)</t>
  </si>
  <si>
    <t>Options forfeited (in shares)</t>
  </si>
  <si>
    <t>Balance, January 31, 2018 (in shares)</t>
  </si>
  <si>
    <t>Vested and expected to vest at January 31, 2018 (in shares)</t>
  </si>
  <si>
    <t>Exercisable at January 31, 2018 (in shares)</t>
  </si>
  <si>
    <t>Weighted-Average Exercise Price (in dollars per share):</t>
  </si>
  <si>
    <t>Balance, January 31, 2017 (in dollars per share)</t>
  </si>
  <si>
    <t>Options granted (in dollars per share)</t>
  </si>
  <si>
    <t>Options exercised (in dollars per share)</t>
  </si>
  <si>
    <t>Options forfeited (in dollars per share)</t>
  </si>
  <si>
    <t>Balance, January 31, 2018 (in dollars per share)</t>
  </si>
  <si>
    <t>Vested and expected to vest at January 31, 2018 (in dollars per share)</t>
  </si>
  <si>
    <t>Exercisable at January 31, 2018 (in dollars per share)</t>
  </si>
  <si>
    <t>Weighted-Average Remaining Contractual Life (in years)</t>
  </si>
  <si>
    <t>6 years 10 months 28 days</t>
  </si>
  <si>
    <t>6 years 10 months 13 days</t>
  </si>
  <si>
    <t>Vested and expected to vest at January 31, 2018, Weighted-Average Contractual Life (in years)</t>
  </si>
  <si>
    <t>6 years 10 months 24 days</t>
  </si>
  <si>
    <t>Exercisable at January 31, 2018, Weighted-Average Contractual Life (in years)</t>
  </si>
  <si>
    <t>5 years 8 months 9 days</t>
  </si>
  <si>
    <t>Aggregate Intrinsic Value</t>
  </si>
  <si>
    <t>Vested and expected to vest at January 31, 2018, Aggregate Intrinsic Value</t>
  </si>
  <si>
    <t>Exercisable at January 31, 2018, Aggregate Intrinsic Value</t>
  </si>
  <si>
    <t>Options exercised, intrinsic value</t>
  </si>
  <si>
    <t>Options granted, weighted-average grant date fair value (in dollars per share)</t>
  </si>
  <si>
    <t>Stock-Based Compensation Nonvested Stock Options (Details) - $ / shares</t>
  </si>
  <si>
    <t>Share-based Compensation Arrangement by Share-based Payment Award, Options, Nonvested, Number of Shares [Roll Forward]</t>
  </si>
  <si>
    <t>Options, nonvested, number of shares, beginning of the period</t>
  </si>
  <si>
    <t>Options vested (in shares)</t>
  </si>
  <si>
    <t>Options, nonvested, number of shares, end of the period</t>
  </si>
  <si>
    <t>Share-based Compensation Arrangement by Share-based Payment Award, Options, Nonvested, Weighted Average Grant Date Fair Value [Abstract]</t>
  </si>
  <si>
    <t>Nonvested, options, weighted-average grant date fair value (in dollars per share), beginning of period</t>
  </si>
  <si>
    <t>Options vested, weighted-average grant date fair value (in dollars per share)</t>
  </si>
  <si>
    <t>Options forfeited, weighted-average grant date fair value (in dollars per share)</t>
  </si>
  <si>
    <t>Nonvested, options, weighted-average grant date fair value (in dollars per share), end of period</t>
  </si>
  <si>
    <t>Stock-Based Compensation - Restricted Stock (Details) - Restricted stock and restricted stock units</t>
  </si>
  <si>
    <t>Jan. 31, 2018$ / sharesshares</t>
  </si>
  <si>
    <t>Share-based Compensation Arrangement by Share-based Payment Award, Equity Instruments Other than Options, Nonvested, Number of Shares [Roll Forward]</t>
  </si>
  <si>
    <t>Balance as of January 31, 2017 (in shares) | shares</t>
  </si>
  <si>
    <t>Granted - restricted stock and restricted stock units (in shares) | shares</t>
  </si>
  <si>
    <t>Vested and converted to shares (in shares) | shares</t>
  </si>
  <si>
    <t>Canceled (in shares) | shares</t>
  </si>
  <si>
    <t>Balance as of January 31, 2018 (in shares) | shares</t>
  </si>
  <si>
    <t>Share-based Compensation Arrangement by Share-based Payment Award, Equity Instruments Other than Options, Nonvested, Weighted Average Grant Date Fair Value [Abstract]</t>
  </si>
  <si>
    <t>Balance as of January 31, 2017 (in dollars per share) | $ / shares</t>
  </si>
  <si>
    <t>Granted - restricted stock and restricted stock units (in dollars per share) | $ / shares</t>
  </si>
  <si>
    <t>Vested and converted to shares (in dollars per share) | $ / shares</t>
  </si>
  <si>
    <t>Canceled (in dollars per share) | $ / shares</t>
  </si>
  <si>
    <t>Balance as of January 31, 2018 (in dollars per share) | $ / shares</t>
  </si>
  <si>
    <t>Stock-Based Compensation - Employee Stock Purchase Plan (Details) - USD ($) $ in Thousands</t>
  </si>
  <si>
    <t>Mar. 15, 2018</t>
  </si>
  <si>
    <t>Mar. 31, 2017</t>
  </si>
  <si>
    <t>Withholding on behalf of employees for future purchases</t>
  </si>
  <si>
    <t>Unrecognized compensation cost</t>
  </si>
  <si>
    <t>Unrecognized compensation cost, period for recognition</t>
  </si>
  <si>
    <t>3 years 1 month 21 days</t>
  </si>
  <si>
    <t>Shares committed under 2017 ESPP</t>
  </si>
  <si>
    <t>Number of shares authorized, annual increase</t>
  </si>
  <si>
    <t>Number of shares authorized, annual increase, percentage of outstanding shares at the end of prior fiscal year</t>
  </si>
  <si>
    <t>1.00%</t>
  </si>
  <si>
    <t>Maximum payroll deduction (as a percent of eligible compensation)</t>
  </si>
  <si>
    <t>15.00%</t>
  </si>
  <si>
    <t>Purchase price of common stock (as a percent)</t>
  </si>
  <si>
    <t>85.00%</t>
  </si>
  <si>
    <t>Number of shares purchased under plan (in shares)</t>
  </si>
  <si>
    <t>1 month 17 days</t>
  </si>
  <si>
    <t>Shares committed under 2017 ESPP | Forecast</t>
  </si>
  <si>
    <t>Stock-Based Compensation - Stock-Based Compensation Expense (Details) - USD ($) $ in Thousands</t>
  </si>
  <si>
    <t>Share-based Compensation Arrangement by Share-based Payment Award, Compensation Cost [Line Items]</t>
  </si>
  <si>
    <t>Total stock-based compensation expense</t>
  </si>
  <si>
    <t>Stock-based compensation related to internal-use software development (less than $0.1 million in the six months ended June 30, 2016)</t>
  </si>
  <si>
    <t>Stock-Based Compensation - Valuation Assumptions (Details)</t>
  </si>
  <si>
    <t>Expected life (years)</t>
  </si>
  <si>
    <t>6 years 29 days</t>
  </si>
  <si>
    <t>6 years 3 months</t>
  </si>
  <si>
    <t>Expected volatility</t>
  </si>
  <si>
    <t>52.00%</t>
  </si>
  <si>
    <t>52.54%</t>
  </si>
  <si>
    <t>Expected volatility, minimum</t>
  </si>
  <si>
    <t>46.39%</t>
  </si>
  <si>
    <t>Expected volatility, maximum</t>
  </si>
  <si>
    <t>48.77%</t>
  </si>
  <si>
    <t>Dividend yield</t>
  </si>
  <si>
    <t>0.00%</t>
  </si>
  <si>
    <t>Risk-free rate</t>
  </si>
  <si>
    <t>1.66%</t>
  </si>
  <si>
    <t>1.79%</t>
  </si>
  <si>
    <t>Risk-free rate, minimum</t>
  </si>
  <si>
    <t>1.87%</t>
  </si>
  <si>
    <t>Risk-free rate, maximum</t>
  </si>
  <si>
    <t>2.70%</t>
  </si>
  <si>
    <t>11 months</t>
  </si>
  <si>
    <t>0 years</t>
  </si>
  <si>
    <t>38.30%</t>
  </si>
  <si>
    <t>1.02%</t>
  </si>
  <si>
    <t>Equity (Details) $ / shares in Units, $ in Thousands</t>
  </si>
  <si>
    <t>Apr. 30, 2017$ / sharesshares</t>
  </si>
  <si>
    <t>Jan. 31, 2018USD ($)vote$ / sharesshares</t>
  </si>
  <si>
    <t>Jan. 31, 2017USD ($)$ / sharesshares</t>
  </si>
  <si>
    <t>Preferred stock par value (in dollars per share) | $ / shares</t>
  </si>
  <si>
    <t>Common stock par value (in dollars per share) | $ / shares</t>
  </si>
  <si>
    <t>Common stock number of votes per share | vote</t>
  </si>
  <si>
    <t>Treasury stock (in shares)</t>
  </si>
  <si>
    <t>Treasury stock | $</t>
  </si>
  <si>
    <t>Debt (Details) - USD ($)</t>
  </si>
  <si>
    <t>Apr. 28, 2017</t>
  </si>
  <si>
    <t>Mar. 16, 2016</t>
  </si>
  <si>
    <t>Line of Credit Facility [Line Items]</t>
  </si>
  <si>
    <t>Long-term debt</t>
  </si>
  <si>
    <t>Repayments of line of credit</t>
  </si>
  <si>
    <t>Revolving Credit Line</t>
  </si>
  <si>
    <t>Line of Credit | Revolving Credit Line</t>
  </si>
  <si>
    <t>Line of Credit | Silicon Valley Bank</t>
  </si>
  <si>
    <t>Debt issuance costs, line of credit</t>
  </si>
  <si>
    <t>Covenant terms, minimum adjusted quick ratio</t>
  </si>
  <si>
    <t>Line of Credit | Silicon Valley Bank | Revolving Credit Line</t>
  </si>
  <si>
    <t>Borrowing capacity</t>
  </si>
  <si>
    <t>Commitment fee, percentage</t>
  </si>
  <si>
    <t>0.25%</t>
  </si>
  <si>
    <t>Remaining borrowing capacity</t>
  </si>
  <si>
    <t>Line of Credit | Silicon Valley Bank | Letter of Credit [Member]</t>
  </si>
  <si>
    <t>1.75%</t>
  </si>
  <si>
    <t>Line of Credit | Prime Rate | Silicon Valley Bank | Revolving Credit Line</t>
  </si>
  <si>
    <t>Basis spread on variable rate</t>
  </si>
  <si>
    <t>0.50%</t>
  </si>
  <si>
    <t>Income Taxes (Details) - USD ($) $ in Thousands</t>
  </si>
  <si>
    <t>Operating Loss Carryforwards [Line Items]</t>
  </si>
  <si>
    <t>Effective income tax rate reconciliation, at federal statutory income tax rate, percent</t>
  </si>
  <si>
    <t>32.90%</t>
  </si>
  <si>
    <t>Effective income tax rate reconciliation, change in enacted tax rate, amount</t>
  </si>
  <si>
    <t>Valuation allowance, DTA, increase (decrease), amount</t>
  </si>
  <si>
    <t>Deferred tax assets, valuation allowance</t>
  </si>
  <si>
    <t>Undistributed earnings of foreign subsidiaries</t>
  </si>
  <si>
    <t>Unrecognized tax benefits</t>
  </si>
  <si>
    <t>Domestic Tax Authority [Member]</t>
  </si>
  <si>
    <t>Operating loss carryforwards</t>
  </si>
  <si>
    <t>Excess tax benefits, NOL</t>
  </si>
  <si>
    <t>State and Local Jurisdiction [Member]</t>
  </si>
  <si>
    <t>Foreign Tax Authority [Member]</t>
  </si>
  <si>
    <t>Operating loss carryforwards, subject to expiration</t>
  </si>
  <si>
    <t>Income Taxes Domestic and international components of the loss from operations before income taxes (Details) - USD ($) $ in Thousands</t>
  </si>
  <si>
    <t>Domestic</t>
  </si>
  <si>
    <t>International</t>
  </si>
  <si>
    <t>Income Taxes Provision/Benefit Income Taxes (Details) - USD ($) $ in Thousands</t>
  </si>
  <si>
    <t>Current:</t>
  </si>
  <si>
    <t>Federal</t>
  </si>
  <si>
    <t>State</t>
  </si>
  <si>
    <t>Total current</t>
  </si>
  <si>
    <t>Deferred:</t>
  </si>
  <si>
    <t>Total deferred</t>
  </si>
  <si>
    <t>Total (provision for) benefit from income taxes</t>
  </si>
  <si>
    <t>Income Taxes Effective Tax Rate Reconciliation (Details) - USD ($) $ in Thousands</t>
  </si>
  <si>
    <t>U.S. federal tax benefit at statutory rate</t>
  </si>
  <si>
    <t>State taxes, net of federal benefit</t>
  </si>
  <si>
    <t>Foreign tax rate differential</t>
  </si>
  <si>
    <t>Non-deductible expenses</t>
  </si>
  <si>
    <t>Changes in valuation allowance</t>
  </si>
  <si>
    <t>Rate change</t>
  </si>
  <si>
    <t>Other, net</t>
  </si>
  <si>
    <t>Income Taxes Deferred Tax Assets and Liabilities (Details) - USD ($) $ in Thousands</t>
  </si>
  <si>
    <t>Deferred tax assets:</t>
  </si>
  <si>
    <t>Net operating loss carryforwards</t>
  </si>
  <si>
    <t>Accrued expenses</t>
  </si>
  <si>
    <t>Intangible assets</t>
  </si>
  <si>
    <t>Other</t>
  </si>
  <si>
    <t>Total deferred tax assets</t>
  </si>
  <si>
    <t>Less: valuation allowance</t>
  </si>
  <si>
    <t>Deferred tax assets, net of valuation allowance</t>
  </si>
  <si>
    <t>Deferred tax liabilities:</t>
  </si>
  <si>
    <t>Prepaid expenses</t>
  </si>
  <si>
    <t>Property and equipment</t>
  </si>
  <si>
    <t>Total deferred tax liabilities</t>
  </si>
  <si>
    <t>Net deferred tax liability</t>
  </si>
  <si>
    <t>Commitments and Contingencies (Details) $ in Thousands</t>
  </si>
  <si>
    <t>May 31, 2015claim</t>
  </si>
  <si>
    <t>Operating Leases</t>
  </si>
  <si>
    <t>Application Providers and Other</t>
  </si>
  <si>
    <t>Rent expense</t>
  </si>
  <si>
    <t>Tropical Sails Corp. V Yext, Inc.</t>
  </si>
  <si>
    <t>Loss Contingencies [Line Items]</t>
  </si>
  <si>
    <t>Claims dismissed | claim</t>
  </si>
  <si>
    <t>Claims filed | claim</t>
  </si>
  <si>
    <t>Net Loss Per Share Attributable to Common Stockholders (Details) - USD ($) $ / shares in Units, $ in Thousands</t>
  </si>
  <si>
    <t>Net loss attributable to common stockholders</t>
  </si>
  <si>
    <t>Weighted-average common shares outstanding (in shares)</t>
  </si>
  <si>
    <t>Antidilutive Securities Excluded from Computation of Earnings Per Share [Line Items]</t>
  </si>
  <si>
    <t>Anti-dilutive common equivalent shares (in shares)</t>
  </si>
  <si>
    <t>Warrants</t>
  </si>
  <si>
    <t>Warrants | Series B</t>
  </si>
  <si>
    <t>Warrants | Series C</t>
  </si>
  <si>
    <t>Options to purchase common stock</t>
  </si>
  <si>
    <t>Restricted stock and restricted stock units</t>
  </si>
  <si>
    <t>Selected Quarterly Financial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41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94174107</v>
      </c>
    </row>
    <row r="14" spans="1:4">
      <c r="A14" s="4" t="s">
        <v>23</v>
      </c>
      <c r="B14" s="4" t="s">
        <v>24</v>
      </c>
    </row>
    <row r="15" spans="1:4">
      <c r="A15" s="4" t="s">
        <v>25</v>
      </c>
      <c r="D15" s="6" t="n">
        <v>465.1</v>
      </c>
    </row>
    <row r="16" spans="1:4">
      <c r="A16" s="4" t="s">
        <v>26</v>
      </c>
      <c r="B16" s="4" t="s">
        <v>2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367</v>
      </c>
      <c r="C3" s="7" t="n">
        <v>24420</v>
      </c>
    </row>
    <row r="4" spans="1:3">
      <c r="A4" s="4" t="s">
        <v>33</v>
      </c>
      <c r="B4" s="5" t="n">
        <v>83974</v>
      </c>
      <c r="C4" s="5" t="n">
        <v>0</v>
      </c>
    </row>
    <row r="5" spans="1:3">
      <c r="A5" s="4" t="s">
        <v>34</v>
      </c>
      <c r="B5" s="5" t="n">
        <v>44656</v>
      </c>
      <c r="C5" s="5" t="n">
        <v>27646</v>
      </c>
    </row>
    <row r="6" spans="1:3">
      <c r="A6" s="4" t="s">
        <v>35</v>
      </c>
      <c r="B6" s="5" t="n">
        <v>7703</v>
      </c>
      <c r="C6" s="5" t="n">
        <v>3511</v>
      </c>
    </row>
    <row r="7" spans="1:3">
      <c r="A7" s="4" t="s">
        <v>36</v>
      </c>
      <c r="B7" s="5" t="n">
        <v>9342</v>
      </c>
      <c r="C7" s="5" t="n">
        <v>6252</v>
      </c>
    </row>
    <row r="8" spans="1:3">
      <c r="A8" s="4" t="s">
        <v>37</v>
      </c>
      <c r="B8" s="5" t="n">
        <v>180042</v>
      </c>
      <c r="C8" s="5" t="n">
        <v>61829</v>
      </c>
    </row>
    <row r="9" spans="1:3">
      <c r="A9" s="4" t="s">
        <v>38</v>
      </c>
      <c r="B9" s="5" t="n">
        <v>0</v>
      </c>
      <c r="C9" s="5" t="n">
        <v>500</v>
      </c>
    </row>
    <row r="10" spans="1:3">
      <c r="A10" s="4" t="s">
        <v>39</v>
      </c>
      <c r="B10" s="5" t="n">
        <v>11438</v>
      </c>
      <c r="C10" s="5" t="n">
        <v>11613</v>
      </c>
    </row>
    <row r="11" spans="1:3">
      <c r="A11" s="4" t="s">
        <v>40</v>
      </c>
      <c r="B11" s="5" t="n">
        <v>4924</v>
      </c>
      <c r="C11" s="5" t="n">
        <v>4444</v>
      </c>
    </row>
    <row r="12" spans="1:3">
      <c r="A12" s="4" t="s">
        <v>41</v>
      </c>
      <c r="B12" s="5" t="n">
        <v>2761</v>
      </c>
      <c r="C12" s="5" t="n">
        <v>3128</v>
      </c>
    </row>
    <row r="13" spans="1:3">
      <c r="A13" s="4" t="s">
        <v>42</v>
      </c>
      <c r="B13" s="5" t="n">
        <v>4324</v>
      </c>
      <c r="C13" s="5" t="n">
        <v>4951</v>
      </c>
    </row>
    <row r="14" spans="1:3">
      <c r="A14" s="4" t="s">
        <v>43</v>
      </c>
      <c r="B14" s="5" t="n">
        <v>203489</v>
      </c>
      <c r="C14" s="5" t="n">
        <v>86465</v>
      </c>
    </row>
    <row r="15" spans="1:3">
      <c r="A15" s="3" t="s">
        <v>44</v>
      </c>
    </row>
    <row r="16" spans="1:3">
      <c r="A16" s="4" t="s">
        <v>45</v>
      </c>
      <c r="B16" s="5" t="n">
        <v>27416</v>
      </c>
      <c r="C16" s="5" t="n">
        <v>25633</v>
      </c>
    </row>
    <row r="17" spans="1:3">
      <c r="A17" s="4" t="s">
        <v>46</v>
      </c>
      <c r="B17" s="5" t="n">
        <v>89474</v>
      </c>
      <c r="C17" s="5" t="n">
        <v>57112</v>
      </c>
    </row>
    <row r="18" spans="1:3">
      <c r="A18" s="4" t="s">
        <v>47</v>
      </c>
      <c r="B18" s="5" t="n">
        <v>1288</v>
      </c>
      <c r="C18" s="5" t="n">
        <v>936</v>
      </c>
    </row>
    <row r="19" spans="1:3">
      <c r="A19" s="4" t="s">
        <v>48</v>
      </c>
      <c r="B19" s="5" t="n">
        <v>118178</v>
      </c>
      <c r="C19" s="5" t="n">
        <v>83681</v>
      </c>
    </row>
    <row r="20" spans="1:3">
      <c r="A20" s="4" t="s">
        <v>49</v>
      </c>
      <c r="B20" s="5" t="n">
        <v>3213</v>
      </c>
      <c r="C20" s="5" t="n">
        <v>4348</v>
      </c>
    </row>
    <row r="21" spans="1:3">
      <c r="A21" s="4" t="s">
        <v>50</v>
      </c>
      <c r="B21" s="5" t="n">
        <v>0</v>
      </c>
      <c r="C21" s="5" t="n">
        <v>5000</v>
      </c>
    </row>
    <row r="22" spans="1:3">
      <c r="A22" s="4" t="s">
        <v>51</v>
      </c>
      <c r="B22" s="5" t="n">
        <v>645</v>
      </c>
      <c r="C22" s="5" t="n">
        <v>576</v>
      </c>
    </row>
    <row r="23" spans="1:3">
      <c r="A23" s="4" t="s">
        <v>52</v>
      </c>
      <c r="B23" s="5" t="n">
        <v>122036</v>
      </c>
      <c r="C23" s="5" t="n">
        <v>93605</v>
      </c>
    </row>
    <row r="24" spans="1:3">
      <c r="A24" s="4" t="s">
        <v>53</v>
      </c>
      <c r="B24" s="4" t="s">
        <v>54</v>
      </c>
      <c r="C24" s="4" t="s">
        <v>54</v>
      </c>
    </row>
    <row r="25" spans="1:3">
      <c r="A25" s="3" t="s">
        <v>55</v>
      </c>
    </row>
    <row r="26" spans="1:3">
      <c r="A26" s="4" t="s">
        <v>56</v>
      </c>
      <c r="B26" s="5" t="n">
        <v>0</v>
      </c>
      <c r="C26" s="5" t="n">
        <v>120615</v>
      </c>
    </row>
    <row r="27" spans="1:3">
      <c r="A27" s="3" t="s">
        <v>57</v>
      </c>
    </row>
    <row r="28" spans="1:3">
      <c r="A28" s="4" t="s">
        <v>58</v>
      </c>
      <c r="B28" s="5" t="n">
        <v>0</v>
      </c>
      <c r="C28" s="5" t="n">
        <v>0</v>
      </c>
    </row>
    <row r="29" spans="1:3">
      <c r="A29" s="4" t="s">
        <v>59</v>
      </c>
      <c r="B29" s="5" t="n">
        <v>100</v>
      </c>
      <c r="C29" s="5" t="n">
        <v>38</v>
      </c>
    </row>
    <row r="30" spans="1:3">
      <c r="A30" s="4" t="s">
        <v>60</v>
      </c>
      <c r="B30" s="5" t="n">
        <v>328344</v>
      </c>
      <c r="C30" s="5" t="n">
        <v>52805</v>
      </c>
    </row>
    <row r="31" spans="1:3">
      <c r="A31" s="4" t="s">
        <v>61</v>
      </c>
      <c r="B31" s="5" t="n">
        <v>-1636</v>
      </c>
      <c r="C31" s="5" t="n">
        <v>-1808</v>
      </c>
    </row>
    <row r="32" spans="1:3">
      <c r="A32" s="4" t="s">
        <v>62</v>
      </c>
      <c r="B32" s="5" t="n">
        <v>-233450</v>
      </c>
      <c r="C32" s="5" t="n">
        <v>-166885</v>
      </c>
    </row>
    <row r="33" spans="1:3">
      <c r="A33" s="4" t="s">
        <v>63</v>
      </c>
      <c r="B33" s="5" t="n">
        <v>-11905</v>
      </c>
      <c r="C33" s="5" t="n">
        <v>-11905</v>
      </c>
    </row>
    <row r="34" spans="1:3">
      <c r="A34" s="4" t="s">
        <v>64</v>
      </c>
      <c r="B34" s="5" t="n">
        <v>81453</v>
      </c>
      <c r="C34" s="5" t="n">
        <v>-127755</v>
      </c>
    </row>
    <row r="35" spans="1:3">
      <c r="A35" s="4" t="s">
        <v>65</v>
      </c>
      <c r="B35" s="7" t="n">
        <v>203489</v>
      </c>
      <c r="C35" s="7" t="n">
        <v>86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0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34</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row r="24" spans="1:2">
      <c r="A24" s="4" t="s">
        <v>287</v>
      </c>
      <c r="B24" s="4" t="s">
        <v>288</v>
      </c>
    </row>
    <row r="25" spans="1:2">
      <c r="A25" s="4" t="s">
        <v>289</v>
      </c>
      <c r="B25" s="4" t="s">
        <v>290</v>
      </c>
    </row>
    <row r="26" spans="1:2">
      <c r="A26" s="4" t="s">
        <v>291</v>
      </c>
      <c r="B26" s="4" t="s">
        <v>292</v>
      </c>
    </row>
    <row r="27" spans="1:2">
      <c r="A27" s="4" t="s">
        <v>293</v>
      </c>
      <c r="B27" s="4" t="s">
        <v>294</v>
      </c>
    </row>
    <row r="28" spans="1:2">
      <c r="A28" s="4" t="s">
        <v>215</v>
      </c>
      <c r="B28" s="4" t="s">
        <v>295</v>
      </c>
    </row>
    <row r="29" spans="1:2">
      <c r="A29" s="4" t="s">
        <v>296</v>
      </c>
      <c r="B29" s="4" t="s">
        <v>297</v>
      </c>
    </row>
    <row r="30" spans="1:2">
      <c r="A30" s="4" t="s">
        <v>298</v>
      </c>
      <c r="B30"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2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0</v>
      </c>
      <c r="B1" s="2" t="s">
        <v>1</v>
      </c>
    </row>
    <row r="2" spans="1:2">
      <c r="B2" s="2" t="s">
        <v>2</v>
      </c>
    </row>
    <row r="3" spans="1:2">
      <c r="A3" s="3" t="s">
        <v>23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0</v>
      </c>
    </row>
    <row r="2" spans="1:3">
      <c r="A2" s="3" t="s">
        <v>67</v>
      </c>
    </row>
    <row r="3" spans="1:3">
      <c r="A3" s="4" t="s">
        <v>68</v>
      </c>
      <c r="B3" s="7" t="n">
        <v>231</v>
      </c>
      <c r="C3" s="7" t="n">
        <v>189</v>
      </c>
    </row>
    <row r="4" spans="1:3">
      <c r="A4" s="4" t="s">
        <v>69</v>
      </c>
      <c r="B4" s="8" t="n">
        <v>0.001</v>
      </c>
      <c r="C4" s="8" t="n">
        <v>0.001</v>
      </c>
    </row>
    <row r="5" spans="1:3">
      <c r="A5" s="4" t="s">
        <v>70</v>
      </c>
      <c r="B5" s="5" t="n">
        <v>0</v>
      </c>
      <c r="C5" s="5" t="n">
        <v>43705690</v>
      </c>
    </row>
    <row r="6" spans="1:3">
      <c r="A6" s="4" t="s">
        <v>71</v>
      </c>
      <c r="B6" s="5" t="n">
        <v>0</v>
      </c>
      <c r="C6" s="5" t="n">
        <v>43594753</v>
      </c>
    </row>
    <row r="7" spans="1:3">
      <c r="A7" s="4" t="s">
        <v>72</v>
      </c>
      <c r="B7" s="5" t="n">
        <v>0</v>
      </c>
      <c r="C7" s="5" t="n">
        <v>43594753</v>
      </c>
    </row>
    <row r="8" spans="1:3">
      <c r="A8" s="4" t="s">
        <v>73</v>
      </c>
      <c r="B8" s="8" t="n">
        <v>0.001</v>
      </c>
      <c r="C8" s="8" t="n">
        <v>0.001</v>
      </c>
    </row>
    <row r="9" spans="1:3">
      <c r="A9" s="4" t="s">
        <v>74</v>
      </c>
      <c r="B9" s="5" t="n">
        <v>50000000</v>
      </c>
      <c r="C9" s="5" t="n">
        <v>0</v>
      </c>
    </row>
    <row r="10" spans="1:3">
      <c r="A10" s="4" t="s">
        <v>75</v>
      </c>
      <c r="B10" s="5" t="n">
        <v>0</v>
      </c>
      <c r="C10" s="5" t="n">
        <v>0</v>
      </c>
    </row>
    <row r="11" spans="1:3">
      <c r="A11" s="4" t="s">
        <v>76</v>
      </c>
      <c r="B11" s="5" t="n">
        <v>0</v>
      </c>
      <c r="C11" s="5" t="n">
        <v>0</v>
      </c>
    </row>
    <row r="12" spans="1:3">
      <c r="A12" s="4" t="s">
        <v>77</v>
      </c>
      <c r="B12" s="8" t="n">
        <v>0.001</v>
      </c>
      <c r="C12" s="8" t="n">
        <v>0.001</v>
      </c>
    </row>
    <row r="13" spans="1:3">
      <c r="A13" s="4" t="s">
        <v>78</v>
      </c>
      <c r="B13" s="5" t="n">
        <v>500000000</v>
      </c>
      <c r="C13" s="5" t="n">
        <v>200000000</v>
      </c>
    </row>
    <row r="14" spans="1:3">
      <c r="A14" s="4" t="s">
        <v>79</v>
      </c>
      <c r="B14" s="5" t="n">
        <v>100482264</v>
      </c>
      <c r="C14" s="5" t="n">
        <v>37900051</v>
      </c>
    </row>
    <row r="15" spans="1:3">
      <c r="A15" s="4" t="s">
        <v>80</v>
      </c>
      <c r="B15" s="5" t="n">
        <v>93976930</v>
      </c>
      <c r="C15" s="5" t="n">
        <v>313947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4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44</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21"/>
    <col customWidth="1" max="5" min="5" width="27"/>
  </cols>
  <sheetData>
    <row r="1" spans="1:5">
      <c r="A1" s="1" t="s">
        <v>361</v>
      </c>
      <c r="B1" s="2" t="s">
        <v>362</v>
      </c>
      <c r="C1" s="2" t="s">
        <v>1</v>
      </c>
    </row>
    <row r="2" spans="1:5">
      <c r="B2" s="2" t="s">
        <v>363</v>
      </c>
      <c r="C2" s="2" t="s">
        <v>364</v>
      </c>
      <c r="D2" s="2" t="s">
        <v>365</v>
      </c>
      <c r="E2" s="2" t="s">
        <v>366</v>
      </c>
    </row>
    <row r="3" spans="1:5">
      <c r="A3" s="3" t="s">
        <v>367</v>
      </c>
    </row>
    <row r="4" spans="1:5">
      <c r="A4" s="4" t="s">
        <v>368</v>
      </c>
      <c r="C4" s="5" t="n">
        <v>150</v>
      </c>
    </row>
    <row r="5" spans="1:5">
      <c r="A5" s="4" t="s">
        <v>182</v>
      </c>
      <c r="C5" s="7" t="n">
        <v>123527</v>
      </c>
      <c r="D5" s="7" t="n">
        <v>0</v>
      </c>
      <c r="E5" s="7" t="n">
        <v>0</v>
      </c>
    </row>
    <row r="6" spans="1:5">
      <c r="A6" s="4" t="s">
        <v>156</v>
      </c>
      <c r="C6" s="7" t="n">
        <v>4263</v>
      </c>
      <c r="D6" s="7" t="n">
        <v>170</v>
      </c>
      <c r="E6" s="7" t="n">
        <v>0</v>
      </c>
    </row>
    <row r="7" spans="1:5">
      <c r="A7" s="4" t="s">
        <v>107</v>
      </c>
    </row>
    <row r="8" spans="1:5">
      <c r="A8" s="3" t="s">
        <v>367</v>
      </c>
    </row>
    <row r="9" spans="1:5">
      <c r="A9" s="4" t="s">
        <v>369</v>
      </c>
      <c r="C9" s="5" t="n">
        <v>12075000</v>
      </c>
      <c r="E9" s="5" t="n">
        <v>5895000</v>
      </c>
    </row>
    <row r="10" spans="1:5">
      <c r="A10" s="4" t="s">
        <v>370</v>
      </c>
    </row>
    <row r="11" spans="1:5">
      <c r="A11" s="3" t="s">
        <v>367</v>
      </c>
    </row>
    <row r="12" spans="1:5">
      <c r="A12" s="4" t="s">
        <v>182</v>
      </c>
      <c r="B12" s="7" t="n">
        <v>123500</v>
      </c>
    </row>
    <row r="13" spans="1:5">
      <c r="A13" s="4" t="s">
        <v>156</v>
      </c>
      <c r="B13" s="7" t="n">
        <v>4400</v>
      </c>
    </row>
    <row r="14" spans="1:5">
      <c r="A14" s="4" t="s">
        <v>371</v>
      </c>
    </row>
    <row r="15" spans="1:5">
      <c r="A15" s="3" t="s">
        <v>367</v>
      </c>
    </row>
    <row r="16" spans="1:5">
      <c r="A16" s="4" t="s">
        <v>369</v>
      </c>
      <c r="B16" s="5" t="n">
        <v>12075000</v>
      </c>
    </row>
    <row r="17" spans="1:5">
      <c r="A17" s="4" t="s">
        <v>372</v>
      </c>
      <c r="B17" s="7" t="n">
        <v>11</v>
      </c>
    </row>
    <row r="18" spans="1:5">
      <c r="A18" s="4" t="s">
        <v>107</v>
      </c>
    </row>
    <row r="19" spans="1:5">
      <c r="A19" s="3" t="s">
        <v>367</v>
      </c>
    </row>
    <row r="20" spans="1:5">
      <c r="A20" s="4" t="s">
        <v>373</v>
      </c>
      <c r="B20" s="5" t="n">
        <v>43594753</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9"/>
    <col customWidth="1" max="5" min="5" width="21"/>
    <col customWidth="1" max="6" min="6" width="21"/>
  </cols>
  <sheetData>
    <row r="1" spans="1:6">
      <c r="A1" s="1" t="s">
        <v>374</v>
      </c>
      <c r="B1" s="2" t="s">
        <v>375</v>
      </c>
      <c r="C1" s="2" t="s">
        <v>376</v>
      </c>
      <c r="D1" s="2" t="s">
        <v>377</v>
      </c>
      <c r="E1" s="2" t="s">
        <v>378</v>
      </c>
      <c r="F1" s="2" t="s">
        <v>379</v>
      </c>
    </row>
    <row r="2" spans="1:6">
      <c r="A2" s="3" t="s">
        <v>380</v>
      </c>
    </row>
    <row r="3" spans="1:6">
      <c r="A3" s="4" t="s">
        <v>381</v>
      </c>
      <c r="C3" s="5" t="n">
        <v>1</v>
      </c>
    </row>
    <row r="4" spans="1:6">
      <c r="A4" s="4" t="s">
        <v>382</v>
      </c>
      <c r="C4" s="7" t="n">
        <v>1900</v>
      </c>
      <c r="D4" s="7" t="n">
        <v>1100</v>
      </c>
      <c r="E4" s="7" t="n">
        <v>700</v>
      </c>
    </row>
    <row r="5" spans="1:6">
      <c r="A5" s="4" t="s">
        <v>383</v>
      </c>
      <c r="C5" s="5" t="n">
        <v>14300</v>
      </c>
      <c r="D5" s="5" t="n">
        <v>10300</v>
      </c>
    </row>
    <row r="6" spans="1:6">
      <c r="A6" s="4" t="s">
        <v>384</v>
      </c>
      <c r="C6" s="5" t="n">
        <v>9800</v>
      </c>
      <c r="D6" s="5" t="n">
        <v>4700</v>
      </c>
      <c r="E6" s="5" t="n">
        <v>2300</v>
      </c>
    </row>
    <row r="7" spans="1:6">
      <c r="A7" s="4" t="s">
        <v>385</v>
      </c>
      <c r="D7" s="5" t="n">
        <v>2500</v>
      </c>
    </row>
    <row r="8" spans="1:6">
      <c r="A8" s="4" t="s">
        <v>386</v>
      </c>
      <c r="C8" s="5" t="n">
        <v>7300</v>
      </c>
      <c r="D8" s="5" t="n">
        <v>4700</v>
      </c>
      <c r="E8" s="5" t="n">
        <v>5100</v>
      </c>
    </row>
    <row r="9" spans="1:6">
      <c r="A9" s="4" t="s">
        <v>387</v>
      </c>
      <c r="C9" s="5" t="n">
        <v>25687</v>
      </c>
      <c r="D9" s="5" t="n">
        <v>19316</v>
      </c>
      <c r="E9" s="5" t="n">
        <v>16201</v>
      </c>
    </row>
    <row r="10" spans="1:6">
      <c r="A10" s="4" t="s">
        <v>388</v>
      </c>
      <c r="C10" s="5" t="n">
        <v>1200</v>
      </c>
      <c r="D10" s="5" t="n">
        <v>400</v>
      </c>
      <c r="E10" s="5" t="n">
        <v>100</v>
      </c>
    </row>
    <row r="11" spans="1:6">
      <c r="A11" s="4" t="s">
        <v>389</v>
      </c>
      <c r="C11" s="5" t="n">
        <v>2900</v>
      </c>
      <c r="D11" s="5" t="n">
        <v>1200</v>
      </c>
    </row>
    <row r="12" spans="1:6">
      <c r="A12" s="4" t="s">
        <v>163</v>
      </c>
      <c r="B12" s="7" t="n">
        <v>500</v>
      </c>
      <c r="C12" s="5" t="n">
        <v>491</v>
      </c>
      <c r="D12" s="5" t="n">
        <v>253</v>
      </c>
      <c r="E12" s="7" t="n">
        <v>387</v>
      </c>
    </row>
    <row r="13" spans="1:6">
      <c r="A13" s="4" t="s">
        <v>390</v>
      </c>
      <c r="B13" s="7" t="n">
        <v>1400</v>
      </c>
      <c r="C13" s="5" t="n">
        <v>1435</v>
      </c>
    </row>
    <row r="14" spans="1:6">
      <c r="A14" s="4" t="s">
        <v>38</v>
      </c>
      <c r="C14" s="5" t="n">
        <v>0</v>
      </c>
      <c r="D14" s="5" t="n">
        <v>500</v>
      </c>
    </row>
    <row r="15" spans="1:6">
      <c r="A15" s="4" t="s">
        <v>391</v>
      </c>
      <c r="C15" s="7" t="n">
        <v>100</v>
      </c>
      <c r="D15" s="7" t="n">
        <v>100</v>
      </c>
    </row>
    <row r="16" spans="1:6">
      <c r="A16" s="4" t="s">
        <v>392</v>
      </c>
    </row>
    <row r="17" spans="1:6">
      <c r="A17" s="3" t="s">
        <v>380</v>
      </c>
    </row>
    <row r="18" spans="1:6">
      <c r="A18" s="4" t="s">
        <v>393</v>
      </c>
      <c r="C18" s="4" t="s">
        <v>394</v>
      </c>
    </row>
    <row r="19" spans="1:6">
      <c r="A19" s="4" t="s">
        <v>395</v>
      </c>
    </row>
    <row r="20" spans="1:6">
      <c r="A20" s="3" t="s">
        <v>380</v>
      </c>
    </row>
    <row r="21" spans="1:6">
      <c r="A21" s="4" t="s">
        <v>396</v>
      </c>
      <c r="D21" s="5" t="n">
        <v>0</v>
      </c>
    </row>
    <row r="22" spans="1:6">
      <c r="A22" s="4" t="s">
        <v>397</v>
      </c>
    </row>
    <row r="23" spans="1:6">
      <c r="A23" s="3" t="s">
        <v>380</v>
      </c>
    </row>
    <row r="24" spans="1:6">
      <c r="A24" s="4" t="s">
        <v>398</v>
      </c>
      <c r="C24" s="4" t="s">
        <v>399</v>
      </c>
    </row>
    <row r="25" spans="1:6">
      <c r="A25" s="4" t="s">
        <v>400</v>
      </c>
    </row>
    <row r="26" spans="1:6">
      <c r="A26" s="3" t="s">
        <v>380</v>
      </c>
    </row>
    <row r="27" spans="1:6">
      <c r="A27" s="4" t="s">
        <v>398</v>
      </c>
      <c r="C27" s="4" t="s">
        <v>401</v>
      </c>
    </row>
    <row r="28" spans="1:6">
      <c r="A28" s="4" t="s">
        <v>402</v>
      </c>
    </row>
    <row r="29" spans="1:6">
      <c r="A29" s="3" t="s">
        <v>380</v>
      </c>
    </row>
    <row r="30" spans="1:6">
      <c r="A30" s="4" t="s">
        <v>398</v>
      </c>
      <c r="C30" s="4" t="s">
        <v>403</v>
      </c>
    </row>
    <row r="31" spans="1:6">
      <c r="A31" s="4" t="s">
        <v>404</v>
      </c>
    </row>
    <row r="32" spans="1:6">
      <c r="A32" s="3" t="s">
        <v>380</v>
      </c>
    </row>
    <row r="33" spans="1:6">
      <c r="A33" s="4" t="s">
        <v>398</v>
      </c>
      <c r="C33" s="4" t="s">
        <v>399</v>
      </c>
    </row>
    <row r="34" spans="1:6">
      <c r="A34" s="4" t="s">
        <v>405</v>
      </c>
    </row>
    <row r="35" spans="1:6">
      <c r="A35" s="3" t="s">
        <v>380</v>
      </c>
    </row>
    <row r="36" spans="1:6">
      <c r="A36" s="4" t="s">
        <v>406</v>
      </c>
      <c r="C36" s="4" t="s">
        <v>407</v>
      </c>
    </row>
    <row r="37" spans="1:6">
      <c r="A37" s="4" t="s">
        <v>408</v>
      </c>
    </row>
    <row r="38" spans="1:6">
      <c r="A38" s="3" t="s">
        <v>380</v>
      </c>
    </row>
    <row r="39" spans="1:6">
      <c r="A39" s="4" t="s">
        <v>406</v>
      </c>
      <c r="C39" s="4" t="s">
        <v>409</v>
      </c>
    </row>
    <row r="40" spans="1:6">
      <c r="A40" s="4" t="s">
        <v>410</v>
      </c>
    </row>
    <row r="41" spans="1:6">
      <c r="A41" s="3" t="s">
        <v>380</v>
      </c>
    </row>
    <row r="42" spans="1:6">
      <c r="A42" s="4" t="s">
        <v>406</v>
      </c>
      <c r="C42" s="4" t="s">
        <v>409</v>
      </c>
    </row>
    <row r="43" spans="1:6">
      <c r="A43" s="4" t="s">
        <v>107</v>
      </c>
    </row>
    <row r="44" spans="1:6">
      <c r="A44" s="3" t="s">
        <v>380</v>
      </c>
    </row>
    <row r="45" spans="1:6">
      <c r="A45" s="4" t="s">
        <v>411</v>
      </c>
      <c r="B45" s="5" t="n">
        <v>110937</v>
      </c>
    </row>
    <row r="46" spans="1:6">
      <c r="A46" s="4" t="s">
        <v>412</v>
      </c>
    </row>
    <row r="47" spans="1:6">
      <c r="A47" s="3" t="s">
        <v>380</v>
      </c>
    </row>
    <row r="48" spans="1:6">
      <c r="A48" s="4" t="s">
        <v>413</v>
      </c>
      <c r="F48" s="7" t="n">
        <v>30200</v>
      </c>
    </row>
    <row r="49" spans="1:6">
      <c r="A49" s="4" t="s">
        <v>414</v>
      </c>
      <c r="F49" s="7" t="n">
        <v>-30200</v>
      </c>
    </row>
    <row r="50" spans="1:6">
      <c r="A50" s="4" t="s">
        <v>415</v>
      </c>
    </row>
    <row r="51" spans="1:6">
      <c r="A51" s="3" t="s">
        <v>380</v>
      </c>
    </row>
    <row r="52" spans="1:6">
      <c r="A52" s="4" t="s">
        <v>416</v>
      </c>
      <c r="C52" s="4" t="s">
        <v>417</v>
      </c>
    </row>
    <row r="53" spans="1:6">
      <c r="A53" s="4" t="s">
        <v>418</v>
      </c>
    </row>
    <row r="54" spans="1:6">
      <c r="A54" s="3" t="s">
        <v>380</v>
      </c>
    </row>
    <row r="55" spans="1:6">
      <c r="A55" s="4" t="s">
        <v>416</v>
      </c>
      <c r="C55" s="4" t="s">
        <v>403</v>
      </c>
    </row>
    <row r="56" spans="1:6">
      <c r="A56" s="4" t="s">
        <v>419</v>
      </c>
    </row>
    <row r="57" spans="1:6">
      <c r="A57" s="3" t="s">
        <v>380</v>
      </c>
    </row>
    <row r="58" spans="1:6">
      <c r="A58" s="4" t="s">
        <v>416</v>
      </c>
      <c r="C58" s="4" t="s">
        <v>399</v>
      </c>
    </row>
    <row r="59" spans="1:6">
      <c r="A59" s="4" t="s">
        <v>420</v>
      </c>
    </row>
    <row r="60" spans="1:6">
      <c r="A60" s="3" t="s">
        <v>380</v>
      </c>
    </row>
    <row r="61" spans="1:6">
      <c r="A61" s="4" t="s">
        <v>416</v>
      </c>
      <c r="C61" s="4" t="s">
        <v>403</v>
      </c>
    </row>
    <row r="62" spans="1:6">
      <c r="A62" s="4" t="s">
        <v>421</v>
      </c>
    </row>
    <row r="63" spans="1:6">
      <c r="A63" s="3" t="s">
        <v>380</v>
      </c>
    </row>
    <row r="64" spans="1:6">
      <c r="A64" s="4" t="s">
        <v>416</v>
      </c>
      <c r="C64" s="4" t="s">
        <v>3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423</v>
      </c>
      <c r="J1" s="2" t="s">
        <v>1</v>
      </c>
    </row>
    <row r="2" spans="1:12">
      <c r="B2" s="2" t="s">
        <v>2</v>
      </c>
      <c r="C2" s="2" t="s">
        <v>424</v>
      </c>
      <c r="D2" s="2" t="s">
        <v>4</v>
      </c>
      <c r="E2" s="2" t="s">
        <v>425</v>
      </c>
      <c r="F2" s="2" t="s">
        <v>30</v>
      </c>
      <c r="G2" s="2" t="s">
        <v>426</v>
      </c>
      <c r="H2" s="2" t="s">
        <v>427</v>
      </c>
      <c r="I2" s="2" t="s">
        <v>428</v>
      </c>
      <c r="J2" s="2" t="s">
        <v>2</v>
      </c>
      <c r="K2" s="2" t="s">
        <v>30</v>
      </c>
      <c r="L2" s="2" t="s">
        <v>82</v>
      </c>
    </row>
    <row r="3" spans="1:12">
      <c r="A3" s="3" t="s">
        <v>429</v>
      </c>
    </row>
    <row r="4" spans="1:12">
      <c r="A4" s="4" t="s">
        <v>84</v>
      </c>
      <c r="B4" s="7" t="n">
        <v>48020</v>
      </c>
      <c r="C4" s="7" t="n">
        <v>44332</v>
      </c>
      <c r="D4" s="7" t="n">
        <v>40769</v>
      </c>
      <c r="E4" s="7" t="n">
        <v>37080</v>
      </c>
      <c r="F4" s="7" t="n">
        <v>35671</v>
      </c>
      <c r="G4" s="7" t="n">
        <v>31909</v>
      </c>
      <c r="H4" s="7" t="n">
        <v>29556</v>
      </c>
      <c r="I4" s="7" t="n">
        <v>27125</v>
      </c>
      <c r="J4" s="7" t="n">
        <v>170201</v>
      </c>
      <c r="K4" s="7" t="n">
        <v>124261</v>
      </c>
      <c r="L4" s="7" t="n">
        <v>89724</v>
      </c>
    </row>
    <row r="5" spans="1:12">
      <c r="A5" s="4" t="s">
        <v>430</v>
      </c>
    </row>
    <row r="6" spans="1:12">
      <c r="A6" s="3" t="s">
        <v>429</v>
      </c>
    </row>
    <row r="7" spans="1:12">
      <c r="A7" s="4" t="s">
        <v>84</v>
      </c>
      <c r="J7" s="5" t="n">
        <v>155966</v>
      </c>
      <c r="K7" s="5" t="n">
        <v>118754</v>
      </c>
      <c r="L7" s="5" t="n">
        <v>87979</v>
      </c>
    </row>
    <row r="8" spans="1:12">
      <c r="A8" s="4" t="s">
        <v>431</v>
      </c>
    </row>
    <row r="9" spans="1:12">
      <c r="A9" s="3" t="s">
        <v>429</v>
      </c>
    </row>
    <row r="10" spans="1:12">
      <c r="A10" s="4" t="s">
        <v>84</v>
      </c>
      <c r="J10" s="7" t="n">
        <v>14235</v>
      </c>
      <c r="K10" s="7" t="n">
        <v>5507</v>
      </c>
      <c r="L10" s="7" t="n">
        <v>1745</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82</v>
      </c>
    </row>
    <row r="3" spans="1:4">
      <c r="A3" s="3" t="s">
        <v>433</v>
      </c>
    </row>
    <row r="4" spans="1:4">
      <c r="A4" s="4" t="s">
        <v>434</v>
      </c>
      <c r="B4" s="7" t="n">
        <v>189</v>
      </c>
      <c r="C4" s="7" t="n">
        <v>516</v>
      </c>
    </row>
    <row r="5" spans="1:4">
      <c r="A5" s="4" t="s">
        <v>435</v>
      </c>
      <c r="B5" s="5" t="n">
        <v>478</v>
      </c>
      <c r="C5" s="5" t="n">
        <v>653</v>
      </c>
      <c r="D5" s="7" t="n">
        <v>582</v>
      </c>
    </row>
    <row r="6" spans="1:4">
      <c r="A6" s="4" t="s">
        <v>436</v>
      </c>
      <c r="B6" s="5" t="n">
        <v>-436</v>
      </c>
      <c r="C6" s="5" t="n">
        <v>-980</v>
      </c>
    </row>
    <row r="7" spans="1:4">
      <c r="A7" s="4" t="s">
        <v>437</v>
      </c>
      <c r="B7" s="7" t="n">
        <v>231</v>
      </c>
      <c r="C7" s="7" t="n">
        <v>189</v>
      </c>
      <c r="D7" s="7" t="n">
        <v>51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440</v>
      </c>
    </row>
    <row r="3" spans="1:2">
      <c r="A3" s="4" t="s">
        <v>441</v>
      </c>
      <c r="B3" s="7" t="n">
        <v>84294000</v>
      </c>
    </row>
    <row r="4" spans="1:2">
      <c r="A4" s="4" t="s">
        <v>442</v>
      </c>
      <c r="B4" s="5" t="n">
        <v>0</v>
      </c>
    </row>
    <row r="5" spans="1:2">
      <c r="A5" s="4" t="s">
        <v>443</v>
      </c>
      <c r="B5" s="5" t="n">
        <v>-320000</v>
      </c>
    </row>
    <row r="6" spans="1:2">
      <c r="A6" s="4" t="s">
        <v>444</v>
      </c>
      <c r="B6" s="5" t="n">
        <v>83974000</v>
      </c>
    </row>
    <row r="7" spans="1:2">
      <c r="A7" s="4" t="s">
        <v>445</v>
      </c>
      <c r="B7" s="5" t="n">
        <v>0</v>
      </c>
    </row>
    <row r="8" spans="1:2">
      <c r="A8" s="4" t="s">
        <v>446</v>
      </c>
    </row>
    <row r="9" spans="1:2">
      <c r="A9" s="3" t="s">
        <v>440</v>
      </c>
    </row>
    <row r="10" spans="1:2">
      <c r="A10" s="4" t="s">
        <v>441</v>
      </c>
      <c r="B10" s="5" t="n">
        <v>10972000</v>
      </c>
    </row>
    <row r="11" spans="1:2">
      <c r="A11" s="4" t="s">
        <v>442</v>
      </c>
      <c r="B11" s="5" t="n">
        <v>0</v>
      </c>
    </row>
    <row r="12" spans="1:2">
      <c r="A12" s="4" t="s">
        <v>443</v>
      </c>
      <c r="B12" s="5" t="n">
        <v>-7000</v>
      </c>
    </row>
    <row r="13" spans="1:2">
      <c r="A13" s="4" t="s">
        <v>444</v>
      </c>
      <c r="B13" s="5" t="n">
        <v>10965000</v>
      </c>
    </row>
    <row r="14" spans="1:2">
      <c r="A14" s="4" t="s">
        <v>447</v>
      </c>
    </row>
    <row r="15" spans="1:2">
      <c r="A15" s="3" t="s">
        <v>440</v>
      </c>
    </row>
    <row r="16" spans="1:2">
      <c r="A16" s="4" t="s">
        <v>441</v>
      </c>
      <c r="B16" s="5" t="n">
        <v>57172000</v>
      </c>
    </row>
    <row r="17" spans="1:2">
      <c r="A17" s="4" t="s">
        <v>442</v>
      </c>
      <c r="B17" s="5" t="n">
        <v>0</v>
      </c>
    </row>
    <row r="18" spans="1:2">
      <c r="A18" s="4" t="s">
        <v>443</v>
      </c>
      <c r="B18" s="5" t="n">
        <v>-243000</v>
      </c>
    </row>
    <row r="19" spans="1:2">
      <c r="A19" s="4" t="s">
        <v>444</v>
      </c>
      <c r="B19" s="5" t="n">
        <v>56929000</v>
      </c>
    </row>
    <row r="20" spans="1:2">
      <c r="A20" s="4" t="s">
        <v>448</v>
      </c>
    </row>
    <row r="21" spans="1:2">
      <c r="A21" s="3" t="s">
        <v>440</v>
      </c>
    </row>
    <row r="22" spans="1:2">
      <c r="A22" s="4" t="s">
        <v>441</v>
      </c>
      <c r="B22" s="5" t="n">
        <v>16150000</v>
      </c>
    </row>
    <row r="23" spans="1:2">
      <c r="A23" s="4" t="s">
        <v>442</v>
      </c>
      <c r="B23" s="5" t="n">
        <v>0</v>
      </c>
    </row>
    <row r="24" spans="1:2">
      <c r="A24" s="4" t="s">
        <v>443</v>
      </c>
      <c r="B24" s="5" t="n">
        <v>-70000</v>
      </c>
    </row>
    <row r="25" spans="1:2">
      <c r="A25" s="4" t="s">
        <v>444</v>
      </c>
      <c r="B25" s="7" t="n">
        <v>160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0</v>
      </c>
    </row>
    <row r="3" spans="1:3">
      <c r="A3" s="3" t="s">
        <v>210</v>
      </c>
    </row>
    <row r="4" spans="1:3">
      <c r="A4" s="4" t="s">
        <v>450</v>
      </c>
      <c r="B4" s="4" t="s">
        <v>403</v>
      </c>
    </row>
    <row r="5" spans="1:3">
      <c r="A5" s="4" t="s">
        <v>451</v>
      </c>
      <c r="B5" s="7" t="n">
        <v>65132</v>
      </c>
    </row>
    <row r="6" spans="1:3">
      <c r="A6" s="4" t="s">
        <v>452</v>
      </c>
      <c r="B6" s="5" t="n">
        <v>18842</v>
      </c>
    </row>
    <row r="7" spans="1:3">
      <c r="A7" s="4" t="s">
        <v>453</v>
      </c>
      <c r="B7" s="7" t="n">
        <v>83974</v>
      </c>
      <c r="C7"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454</v>
      </c>
      <c r="B1" s="2" t="s">
        <v>423</v>
      </c>
      <c r="D1" s="2" t="s">
        <v>1</v>
      </c>
    </row>
    <row r="2" spans="1:6">
      <c r="B2" s="2" t="s">
        <v>2</v>
      </c>
      <c r="C2" s="2" t="s">
        <v>30</v>
      </c>
      <c r="D2" s="2" t="s">
        <v>2</v>
      </c>
      <c r="E2" s="2" t="s">
        <v>30</v>
      </c>
      <c r="F2" s="2" t="s">
        <v>82</v>
      </c>
    </row>
    <row r="3" spans="1:6">
      <c r="A3" s="3" t="s">
        <v>210</v>
      </c>
    </row>
    <row r="4" spans="1:6">
      <c r="A4" s="4" t="s">
        <v>455</v>
      </c>
      <c r="D4" s="7" t="n">
        <v>1134000</v>
      </c>
      <c r="E4" s="7" t="n">
        <v>34000</v>
      </c>
      <c r="F4" s="7" t="n">
        <v>6000</v>
      </c>
    </row>
    <row r="5" spans="1:6">
      <c r="A5" s="4" t="s">
        <v>456</v>
      </c>
      <c r="D5" s="5" t="n">
        <v>1000</v>
      </c>
      <c r="E5" s="5" t="n">
        <v>0</v>
      </c>
      <c r="F5" s="5" t="n">
        <v>0</v>
      </c>
    </row>
    <row r="6" spans="1:6">
      <c r="A6" s="4" t="s">
        <v>457</v>
      </c>
      <c r="D6" s="5" t="n">
        <v>1135000</v>
      </c>
      <c r="E6" s="5" t="n">
        <v>34000</v>
      </c>
      <c r="F6" s="7" t="n">
        <v>6000</v>
      </c>
    </row>
    <row r="7" spans="1:6">
      <c r="A7" s="4" t="s">
        <v>458</v>
      </c>
      <c r="B7" s="7" t="n">
        <v>0</v>
      </c>
      <c r="C7" s="7" t="n">
        <v>0</v>
      </c>
      <c r="D7" s="7" t="n">
        <v>0</v>
      </c>
      <c r="E7" s="7" t="n">
        <v>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170201</v>
      </c>
      <c r="C4" s="7" t="n">
        <v>124261</v>
      </c>
      <c r="D4" s="7" t="n">
        <v>89724</v>
      </c>
    </row>
    <row r="5" spans="1:4">
      <c r="A5" s="4" t="s">
        <v>85</v>
      </c>
      <c r="B5" s="5" t="n">
        <v>44095</v>
      </c>
      <c r="C5" s="5" t="n">
        <v>36950</v>
      </c>
      <c r="D5" s="5" t="n">
        <v>31033</v>
      </c>
    </row>
    <row r="6" spans="1:4">
      <c r="A6" s="4" t="s">
        <v>86</v>
      </c>
      <c r="B6" s="5" t="n">
        <v>126106</v>
      </c>
      <c r="C6" s="5" t="n">
        <v>87311</v>
      </c>
      <c r="D6" s="5" t="n">
        <v>58691</v>
      </c>
    </row>
    <row r="7" spans="1:4">
      <c r="A7" s="3" t="s">
        <v>87</v>
      </c>
    </row>
    <row r="8" spans="1:4">
      <c r="A8" s="4" t="s">
        <v>88</v>
      </c>
      <c r="B8" s="5" t="n">
        <v>126980</v>
      </c>
      <c r="C8" s="5" t="n">
        <v>81529</v>
      </c>
      <c r="D8" s="5" t="n">
        <v>49822</v>
      </c>
    </row>
    <row r="9" spans="1:4">
      <c r="A9" s="4" t="s">
        <v>89</v>
      </c>
      <c r="B9" s="5" t="n">
        <v>25687</v>
      </c>
      <c r="C9" s="5" t="n">
        <v>19316</v>
      </c>
      <c r="D9" s="5" t="n">
        <v>16201</v>
      </c>
    </row>
    <row r="10" spans="1:4">
      <c r="A10" s="4" t="s">
        <v>90</v>
      </c>
      <c r="B10" s="5" t="n">
        <v>40079</v>
      </c>
      <c r="C10" s="5" t="n">
        <v>29166</v>
      </c>
      <c r="D10" s="5" t="n">
        <v>18806</v>
      </c>
    </row>
    <row r="11" spans="1:4">
      <c r="A11" s="4" t="s">
        <v>91</v>
      </c>
      <c r="B11" s="5" t="n">
        <v>192746</v>
      </c>
      <c r="C11" s="5" t="n">
        <v>130011</v>
      </c>
      <c r="D11" s="5" t="n">
        <v>84829</v>
      </c>
    </row>
    <row r="12" spans="1:4">
      <c r="A12" s="4" t="s">
        <v>92</v>
      </c>
      <c r="B12" s="5" t="n">
        <v>-66640</v>
      </c>
      <c r="C12" s="5" t="n">
        <v>-42700</v>
      </c>
      <c r="D12" s="5" t="n">
        <v>-26138</v>
      </c>
    </row>
    <row r="13" spans="1:4">
      <c r="A13" s="4" t="s">
        <v>93</v>
      </c>
      <c r="B13" s="5" t="n">
        <v>1135</v>
      </c>
      <c r="C13" s="5" t="n">
        <v>34</v>
      </c>
      <c r="D13" s="5" t="n">
        <v>6</v>
      </c>
    </row>
    <row r="14" spans="1:4">
      <c r="A14" s="4" t="s">
        <v>94</v>
      </c>
      <c r="B14" s="5" t="n">
        <v>-359</v>
      </c>
      <c r="C14" s="5" t="n">
        <v>-150</v>
      </c>
      <c r="D14" s="5" t="n">
        <v>0</v>
      </c>
    </row>
    <row r="15" spans="1:4">
      <c r="A15" s="4" t="s">
        <v>95</v>
      </c>
      <c r="B15" s="5" t="n">
        <v>-539</v>
      </c>
      <c r="C15" s="5" t="n">
        <v>-266</v>
      </c>
      <c r="D15" s="5" t="n">
        <v>-418</v>
      </c>
    </row>
    <row r="16" spans="1:4">
      <c r="A16" s="4" t="s">
        <v>96</v>
      </c>
      <c r="B16" s="5" t="n">
        <v>-66403</v>
      </c>
      <c r="C16" s="5" t="n">
        <v>-43082</v>
      </c>
      <c r="D16" s="5" t="n">
        <v>-26550</v>
      </c>
    </row>
    <row r="17" spans="1:4">
      <c r="A17" s="4" t="s">
        <v>97</v>
      </c>
      <c r="B17" s="5" t="n">
        <v>-162</v>
      </c>
      <c r="C17" s="5" t="n">
        <v>-68</v>
      </c>
      <c r="D17" s="5" t="n">
        <v>55</v>
      </c>
    </row>
    <row r="18" spans="1:4">
      <c r="A18" s="4" t="s">
        <v>98</v>
      </c>
      <c r="B18" s="7" t="n">
        <v>-66565</v>
      </c>
      <c r="C18" s="7" t="n">
        <v>-43150</v>
      </c>
      <c r="D18" s="7" t="n">
        <v>-26495</v>
      </c>
    </row>
    <row r="19" spans="1:4">
      <c r="A19" s="4" t="s">
        <v>99</v>
      </c>
      <c r="B19" s="9" t="n">
        <v>-0.85</v>
      </c>
      <c r="C19" s="9" t="n">
        <v>-1.39</v>
      </c>
      <c r="D19" s="9" t="n">
        <v>-0.89</v>
      </c>
    </row>
    <row r="20" spans="1:4">
      <c r="A20" s="4" t="s">
        <v>100</v>
      </c>
      <c r="B20" s="5" t="n">
        <v>78632448</v>
      </c>
      <c r="C20" s="5" t="n">
        <v>31069695</v>
      </c>
      <c r="D20" s="5" t="n">
        <v>29917814</v>
      </c>
    </row>
    <row r="21" spans="1:4">
      <c r="A21" s="3" t="s">
        <v>101</v>
      </c>
    </row>
    <row r="22" spans="1:4">
      <c r="A22" s="4" t="s">
        <v>102</v>
      </c>
      <c r="B22" s="7" t="n">
        <v>492</v>
      </c>
      <c r="C22" s="7" t="n">
        <v>-541</v>
      </c>
      <c r="D22" s="7" t="n">
        <v>-460</v>
      </c>
    </row>
    <row r="23" spans="1:4">
      <c r="A23" s="4" t="s">
        <v>103</v>
      </c>
      <c r="B23" s="5" t="n">
        <v>-320</v>
      </c>
      <c r="C23" s="5" t="n">
        <v>0</v>
      </c>
      <c r="D23" s="5" t="n">
        <v>0</v>
      </c>
    </row>
    <row r="24" spans="1:4">
      <c r="A24" s="4" t="s">
        <v>104</v>
      </c>
      <c r="B24" s="7" t="n">
        <v>-66393</v>
      </c>
      <c r="C24" s="7" t="n">
        <v>-43691</v>
      </c>
      <c r="D24" s="7" t="n">
        <v>-269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460</v>
      </c>
      <c r="C1" s="2" t="s">
        <v>2</v>
      </c>
      <c r="D1" s="2" t="s">
        <v>30</v>
      </c>
      <c r="E1" s="2" t="s">
        <v>82</v>
      </c>
    </row>
    <row r="2" spans="1:5">
      <c r="A2" s="3" t="s">
        <v>461</v>
      </c>
    </row>
    <row r="3" spans="1:5">
      <c r="A3" s="4" t="s">
        <v>33</v>
      </c>
      <c r="C3" s="7" t="n">
        <v>83974</v>
      </c>
    </row>
    <row r="4" spans="1:5">
      <c r="A4" s="4" t="s">
        <v>462</v>
      </c>
      <c r="B4" s="7" t="n">
        <v>500</v>
      </c>
      <c r="C4" s="5" t="n">
        <v>491</v>
      </c>
      <c r="D4" s="7" t="n">
        <v>253</v>
      </c>
      <c r="E4" s="7" t="n">
        <v>387</v>
      </c>
    </row>
    <row r="5" spans="1:5">
      <c r="A5" s="4" t="s">
        <v>152</v>
      </c>
      <c r="B5" s="7" t="n">
        <v>1400</v>
      </c>
      <c r="C5" s="5" t="n">
        <v>1435</v>
      </c>
    </row>
    <row r="6" spans="1:5">
      <c r="A6" s="4" t="s">
        <v>446</v>
      </c>
    </row>
    <row r="7" spans="1:5">
      <c r="A7" s="3" t="s">
        <v>461</v>
      </c>
    </row>
    <row r="8" spans="1:5">
      <c r="A8" s="4" t="s">
        <v>33</v>
      </c>
      <c r="C8" s="5" t="n">
        <v>10965</v>
      </c>
    </row>
    <row r="9" spans="1:5">
      <c r="A9" s="4" t="s">
        <v>447</v>
      </c>
    </row>
    <row r="10" spans="1:5">
      <c r="A10" s="3" t="s">
        <v>461</v>
      </c>
    </row>
    <row r="11" spans="1:5">
      <c r="A11" s="4" t="s">
        <v>33</v>
      </c>
      <c r="C11" s="5" t="n">
        <v>56929</v>
      </c>
    </row>
    <row r="12" spans="1:5">
      <c r="A12" s="4" t="s">
        <v>448</v>
      </c>
    </row>
    <row r="13" spans="1:5">
      <c r="A13" s="3" t="s">
        <v>461</v>
      </c>
    </row>
    <row r="14" spans="1:5">
      <c r="A14" s="4" t="s">
        <v>33</v>
      </c>
      <c r="C14" s="5" t="n">
        <v>16080</v>
      </c>
    </row>
    <row r="15" spans="1:5">
      <c r="A15" s="4" t="s">
        <v>463</v>
      </c>
    </row>
    <row r="16" spans="1:5">
      <c r="A16" s="3" t="s">
        <v>461</v>
      </c>
    </row>
    <row r="17" spans="1:5">
      <c r="A17" s="4" t="s">
        <v>43</v>
      </c>
      <c r="C17" s="5" t="n">
        <v>100820</v>
      </c>
    </row>
    <row r="18" spans="1:5">
      <c r="A18" s="4" t="s">
        <v>464</v>
      </c>
      <c r="D18" s="5" t="n">
        <v>944</v>
      </c>
    </row>
    <row r="19" spans="1:5">
      <c r="A19" s="4" t="s">
        <v>465</v>
      </c>
    </row>
    <row r="20" spans="1:5">
      <c r="A20" s="3" t="s">
        <v>461</v>
      </c>
    </row>
    <row r="21" spans="1:5">
      <c r="A21" s="4" t="s">
        <v>33</v>
      </c>
      <c r="C21" s="5" t="n">
        <v>10965</v>
      </c>
    </row>
    <row r="22" spans="1:5">
      <c r="A22" s="4" t="s">
        <v>466</v>
      </c>
    </row>
    <row r="23" spans="1:5">
      <c r="A23" s="3" t="s">
        <v>461</v>
      </c>
    </row>
    <row r="24" spans="1:5">
      <c r="A24" s="4" t="s">
        <v>33</v>
      </c>
      <c r="C24" s="5" t="n">
        <v>56929</v>
      </c>
    </row>
    <row r="25" spans="1:5">
      <c r="A25" s="4" t="s">
        <v>467</v>
      </c>
    </row>
    <row r="26" spans="1:5">
      <c r="A26" s="3" t="s">
        <v>461</v>
      </c>
    </row>
    <row r="27" spans="1:5">
      <c r="A27" s="4" t="s">
        <v>33</v>
      </c>
      <c r="C27" s="5" t="n">
        <v>16080</v>
      </c>
    </row>
    <row r="28" spans="1:5">
      <c r="A28" s="4" t="s">
        <v>468</v>
      </c>
    </row>
    <row r="29" spans="1:5">
      <c r="A29" s="3" t="s">
        <v>461</v>
      </c>
    </row>
    <row r="30" spans="1:5">
      <c r="A30" s="4" t="s">
        <v>469</v>
      </c>
      <c r="C30" s="5" t="n">
        <v>16846</v>
      </c>
      <c r="D30" s="5" t="n">
        <v>9785</v>
      </c>
    </row>
    <row r="31" spans="1:5">
      <c r="A31" s="4" t="s">
        <v>470</v>
      </c>
    </row>
    <row r="32" spans="1:5">
      <c r="A32" s="3" t="s">
        <v>461</v>
      </c>
    </row>
    <row r="33" spans="1:5">
      <c r="A33" s="4" t="s">
        <v>43</v>
      </c>
      <c r="C33" s="5" t="n">
        <v>16846</v>
      </c>
    </row>
    <row r="34" spans="1:5">
      <c r="A34" s="4" t="s">
        <v>464</v>
      </c>
      <c r="D34" s="5" t="n">
        <v>0</v>
      </c>
    </row>
    <row r="35" spans="1:5">
      <c r="A35" s="4" t="s">
        <v>471</v>
      </c>
    </row>
    <row r="36" spans="1:5">
      <c r="A36" s="3" t="s">
        <v>461</v>
      </c>
    </row>
    <row r="37" spans="1:5">
      <c r="A37" s="4" t="s">
        <v>33</v>
      </c>
      <c r="C37" s="5" t="n">
        <v>0</v>
      </c>
    </row>
    <row r="38" spans="1:5">
      <c r="A38" s="4" t="s">
        <v>472</v>
      </c>
    </row>
    <row r="39" spans="1:5">
      <c r="A39" s="3" t="s">
        <v>461</v>
      </c>
    </row>
    <row r="40" spans="1:5">
      <c r="A40" s="4" t="s">
        <v>33</v>
      </c>
      <c r="C40" s="5" t="n">
        <v>0</v>
      </c>
    </row>
    <row r="41" spans="1:5">
      <c r="A41" s="4" t="s">
        <v>473</v>
      </c>
    </row>
    <row r="42" spans="1:5">
      <c r="A42" s="3" t="s">
        <v>461</v>
      </c>
    </row>
    <row r="43" spans="1:5">
      <c r="A43" s="4" t="s">
        <v>33</v>
      </c>
      <c r="C43" s="5" t="n">
        <v>0</v>
      </c>
    </row>
    <row r="44" spans="1:5">
      <c r="A44" s="4" t="s">
        <v>474</v>
      </c>
    </row>
    <row r="45" spans="1:5">
      <c r="A45" s="3" t="s">
        <v>461</v>
      </c>
    </row>
    <row r="46" spans="1:5">
      <c r="A46" s="4" t="s">
        <v>469</v>
      </c>
      <c r="C46" s="5" t="n">
        <v>16846</v>
      </c>
      <c r="D46" s="5" t="n">
        <v>9785</v>
      </c>
    </row>
    <row r="47" spans="1:5">
      <c r="A47" s="4" t="s">
        <v>475</v>
      </c>
    </row>
    <row r="48" spans="1:5">
      <c r="A48" s="3" t="s">
        <v>461</v>
      </c>
    </row>
    <row r="49" spans="1:5">
      <c r="A49" s="4" t="s">
        <v>43</v>
      </c>
      <c r="C49" s="5" t="n">
        <v>83974</v>
      </c>
    </row>
    <row r="50" spans="1:5">
      <c r="A50" s="4" t="s">
        <v>464</v>
      </c>
      <c r="D50" s="5" t="n">
        <v>0</v>
      </c>
    </row>
    <row r="51" spans="1:5">
      <c r="A51" s="4" t="s">
        <v>476</v>
      </c>
    </row>
    <row r="52" spans="1:5">
      <c r="A52" s="3" t="s">
        <v>461</v>
      </c>
    </row>
    <row r="53" spans="1:5">
      <c r="A53" s="4" t="s">
        <v>33</v>
      </c>
      <c r="C53" s="5" t="n">
        <v>10965</v>
      </c>
    </row>
    <row r="54" spans="1:5">
      <c r="A54" s="4" t="s">
        <v>477</v>
      </c>
    </row>
    <row r="55" spans="1:5">
      <c r="A55" s="3" t="s">
        <v>461</v>
      </c>
    </row>
    <row r="56" spans="1:5">
      <c r="A56" s="4" t="s">
        <v>33</v>
      </c>
      <c r="C56" s="5" t="n">
        <v>56929</v>
      </c>
    </row>
    <row r="57" spans="1:5">
      <c r="A57" s="4" t="s">
        <v>478</v>
      </c>
    </row>
    <row r="58" spans="1:5">
      <c r="A58" s="3" t="s">
        <v>461</v>
      </c>
    </row>
    <row r="59" spans="1:5">
      <c r="A59" s="4" t="s">
        <v>33</v>
      </c>
      <c r="C59" s="5" t="n">
        <v>16080</v>
      </c>
    </row>
    <row r="60" spans="1:5">
      <c r="A60" s="4" t="s">
        <v>479</v>
      </c>
    </row>
    <row r="61" spans="1:5">
      <c r="A61" s="3" t="s">
        <v>461</v>
      </c>
    </row>
    <row r="62" spans="1:5">
      <c r="A62" s="4" t="s">
        <v>469</v>
      </c>
      <c r="C62" s="5" t="n">
        <v>0</v>
      </c>
      <c r="D62" s="5" t="n">
        <v>0</v>
      </c>
    </row>
    <row r="63" spans="1:5">
      <c r="A63" s="4" t="s">
        <v>480</v>
      </c>
    </row>
    <row r="64" spans="1:5">
      <c r="A64" s="3" t="s">
        <v>461</v>
      </c>
    </row>
    <row r="65" spans="1:5">
      <c r="A65" s="4" t="s">
        <v>43</v>
      </c>
      <c r="C65" s="5" t="n">
        <v>0</v>
      </c>
    </row>
    <row r="66" spans="1:5">
      <c r="A66" s="4" t="s">
        <v>464</v>
      </c>
      <c r="D66" s="5" t="n">
        <v>944</v>
      </c>
    </row>
    <row r="67" spans="1:5">
      <c r="A67" s="4" t="s">
        <v>481</v>
      </c>
    </row>
    <row r="68" spans="1:5">
      <c r="A68" s="3" t="s">
        <v>461</v>
      </c>
    </row>
    <row r="69" spans="1:5">
      <c r="A69" s="4" t="s">
        <v>33</v>
      </c>
      <c r="C69" s="5" t="n">
        <v>0</v>
      </c>
    </row>
    <row r="70" spans="1:5">
      <c r="A70" s="4" t="s">
        <v>482</v>
      </c>
    </row>
    <row r="71" spans="1:5">
      <c r="A71" s="3" t="s">
        <v>461</v>
      </c>
    </row>
    <row r="72" spans="1:5">
      <c r="A72" s="4" t="s">
        <v>33</v>
      </c>
      <c r="C72" s="5" t="n">
        <v>0</v>
      </c>
    </row>
    <row r="73" spans="1:5">
      <c r="A73" s="4" t="s">
        <v>483</v>
      </c>
    </row>
    <row r="74" spans="1:5">
      <c r="A74" s="3" t="s">
        <v>461</v>
      </c>
    </row>
    <row r="75" spans="1:5">
      <c r="A75" s="4" t="s">
        <v>33</v>
      </c>
      <c r="C75" s="5" t="n">
        <v>0</v>
      </c>
    </row>
    <row r="76" spans="1:5">
      <c r="A76" s="4" t="s">
        <v>484</v>
      </c>
    </row>
    <row r="77" spans="1:5">
      <c r="A77" s="3" t="s">
        <v>461</v>
      </c>
    </row>
    <row r="78" spans="1:5">
      <c r="A78" s="4" t="s">
        <v>469</v>
      </c>
      <c r="C78" s="7" t="n">
        <v>0</v>
      </c>
      <c r="D78" s="7" t="n">
        <v>0</v>
      </c>
    </row>
    <row r="79" spans="1:5">
      <c r="A79" s="4" t="s">
        <v>107</v>
      </c>
    </row>
    <row r="80" spans="1:5">
      <c r="A80" s="3" t="s">
        <v>461</v>
      </c>
    </row>
    <row r="81" spans="1:5">
      <c r="A81" s="4" t="s">
        <v>485</v>
      </c>
      <c r="B81" s="5" t="n">
        <v>1109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486</v>
      </c>
      <c r="B1" s="2" t="s">
        <v>1</v>
      </c>
    </row>
    <row r="2" spans="1:4">
      <c r="B2" s="2" t="s">
        <v>376</v>
      </c>
      <c r="C2" s="2" t="s">
        <v>365</v>
      </c>
      <c r="D2" s="2" t="s">
        <v>378</v>
      </c>
    </row>
    <row r="3" spans="1:4">
      <c r="A3" s="3" t="s">
        <v>487</v>
      </c>
    </row>
    <row r="4" spans="1:4">
      <c r="A4" s="4" t="s">
        <v>381</v>
      </c>
      <c r="B4" s="5" t="n">
        <v>1</v>
      </c>
    </row>
    <row r="5" spans="1:4">
      <c r="A5" s="4" t="s">
        <v>488</v>
      </c>
      <c r="B5" s="6" t="n">
        <v>0.7</v>
      </c>
      <c r="C5" s="6" t="n">
        <v>0.8</v>
      </c>
      <c r="D5" s="6" t="n">
        <v>0.8</v>
      </c>
    </row>
    <row r="6" spans="1:4">
      <c r="A6" s="4" t="s">
        <v>397</v>
      </c>
    </row>
    <row r="7" spans="1:4">
      <c r="A7" s="3" t="s">
        <v>487</v>
      </c>
    </row>
    <row r="8" spans="1:4">
      <c r="A8" s="4" t="s">
        <v>398</v>
      </c>
      <c r="B8" s="4" t="s">
        <v>399</v>
      </c>
    </row>
    <row r="9" spans="1:4">
      <c r="A9" s="4" t="s">
        <v>400</v>
      </c>
    </row>
    <row r="10" spans="1:4">
      <c r="A10" s="3" t="s">
        <v>487</v>
      </c>
    </row>
    <row r="11" spans="1:4">
      <c r="A11" s="4" t="s">
        <v>398</v>
      </c>
      <c r="B11" s="4" t="s">
        <v>40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0</v>
      </c>
    </row>
    <row r="3" spans="1:3">
      <c r="A3" s="3" t="s">
        <v>490</v>
      </c>
    </row>
    <row r="4" spans="1:3">
      <c r="A4" s="4" t="s">
        <v>491</v>
      </c>
      <c r="B4" s="7" t="n">
        <v>4444</v>
      </c>
      <c r="C4" s="7" t="n">
        <v>4479</v>
      </c>
    </row>
    <row r="5" spans="1:3">
      <c r="A5" s="4" t="s">
        <v>492</v>
      </c>
      <c r="B5" s="5" t="n">
        <v>480</v>
      </c>
      <c r="C5" s="5" t="n">
        <v>-35</v>
      </c>
    </row>
    <row r="6" spans="1:3">
      <c r="A6" s="4" t="s">
        <v>493</v>
      </c>
      <c r="B6" s="7" t="n">
        <v>4924</v>
      </c>
      <c r="C6" s="7" t="n">
        <v>44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94</v>
      </c>
      <c r="B1" s="2" t="s">
        <v>1</v>
      </c>
    </row>
    <row r="2" spans="1:3">
      <c r="B2" s="2" t="s">
        <v>2</v>
      </c>
      <c r="C2" s="2" t="s">
        <v>30</v>
      </c>
    </row>
    <row r="3" spans="1:3">
      <c r="A3" s="3" t="s">
        <v>487</v>
      </c>
    </row>
    <row r="4" spans="1:3">
      <c r="A4" s="4" t="s">
        <v>495</v>
      </c>
      <c r="B4" s="7" t="n">
        <v>6637</v>
      </c>
      <c r="C4" s="7" t="n">
        <v>6637</v>
      </c>
    </row>
    <row r="5" spans="1:3">
      <c r="A5" s="4" t="s">
        <v>496</v>
      </c>
      <c r="B5" s="5" t="n">
        <v>-2958</v>
      </c>
      <c r="C5" s="5" t="n">
        <v>-2050</v>
      </c>
    </row>
    <row r="6" spans="1:3">
      <c r="A6" s="4" t="s">
        <v>497</v>
      </c>
      <c r="B6" s="5" t="n">
        <v>-918</v>
      </c>
      <c r="C6" s="5" t="n">
        <v>-1459</v>
      </c>
    </row>
    <row r="7" spans="1:3">
      <c r="A7" s="4" t="s">
        <v>498</v>
      </c>
      <c r="B7" s="7" t="n">
        <v>2761</v>
      </c>
      <c r="C7" s="7" t="n">
        <v>3128</v>
      </c>
    </row>
    <row r="8" spans="1:3">
      <c r="A8" s="4" t="s">
        <v>499</v>
      </c>
      <c r="B8" s="4" t="s">
        <v>500</v>
      </c>
      <c r="C8" s="4" t="s">
        <v>501</v>
      </c>
    </row>
    <row r="9" spans="1:3">
      <c r="A9" s="4" t="s">
        <v>502</v>
      </c>
    </row>
    <row r="10" spans="1:3">
      <c r="A10" s="3" t="s">
        <v>487</v>
      </c>
    </row>
    <row r="11" spans="1:3">
      <c r="A11" s="4" t="s">
        <v>495</v>
      </c>
      <c r="B11" s="7" t="n">
        <v>904</v>
      </c>
      <c r="C11" s="7" t="n">
        <v>904</v>
      </c>
    </row>
    <row r="12" spans="1:3">
      <c r="A12" s="4" t="s">
        <v>496</v>
      </c>
      <c r="B12" s="5" t="n">
        <v>-901</v>
      </c>
      <c r="C12" s="5" t="n">
        <v>-826</v>
      </c>
    </row>
    <row r="13" spans="1:3">
      <c r="A13" s="4" t="s">
        <v>497</v>
      </c>
      <c r="B13" s="5" t="n">
        <v>0</v>
      </c>
      <c r="C13" s="5" t="n">
        <v>0</v>
      </c>
    </row>
    <row r="14" spans="1:3">
      <c r="A14" s="4" t="s">
        <v>498</v>
      </c>
      <c r="B14" s="7" t="n">
        <v>3</v>
      </c>
      <c r="C14" s="7" t="n">
        <v>78</v>
      </c>
    </row>
    <row r="15" spans="1:3">
      <c r="A15" s="4" t="s">
        <v>499</v>
      </c>
      <c r="B15" s="4" t="s">
        <v>503</v>
      </c>
      <c r="C15" s="4" t="s">
        <v>504</v>
      </c>
    </row>
    <row r="16" spans="1:3">
      <c r="A16" s="4" t="s">
        <v>505</v>
      </c>
    </row>
    <row r="17" spans="1:3">
      <c r="A17" s="3" t="s">
        <v>487</v>
      </c>
    </row>
    <row r="18" spans="1:3">
      <c r="A18" s="4" t="s">
        <v>495</v>
      </c>
      <c r="B18" s="7" t="n">
        <v>365</v>
      </c>
      <c r="C18" s="7" t="n">
        <v>365</v>
      </c>
    </row>
    <row r="19" spans="1:3">
      <c r="A19" s="4" t="s">
        <v>496</v>
      </c>
      <c r="B19" s="5" t="n">
        <v>-51</v>
      </c>
      <c r="C19" s="5" t="n">
        <v>-26</v>
      </c>
    </row>
    <row r="20" spans="1:3">
      <c r="A20" s="4" t="s">
        <v>497</v>
      </c>
      <c r="B20" s="5" t="n">
        <v>0</v>
      </c>
      <c r="C20" s="5" t="n">
        <v>0</v>
      </c>
    </row>
    <row r="21" spans="1:3">
      <c r="A21" s="4" t="s">
        <v>498</v>
      </c>
      <c r="B21" s="7" t="n">
        <v>314</v>
      </c>
      <c r="C21" s="7" t="n">
        <v>339</v>
      </c>
    </row>
    <row r="22" spans="1:3">
      <c r="A22" s="4" t="s">
        <v>499</v>
      </c>
      <c r="B22" s="4" t="s">
        <v>506</v>
      </c>
      <c r="C22" s="4" t="s">
        <v>507</v>
      </c>
    </row>
    <row r="23" spans="1:3">
      <c r="A23" s="4" t="s">
        <v>508</v>
      </c>
    </row>
    <row r="24" spans="1:3">
      <c r="A24" s="3" t="s">
        <v>487</v>
      </c>
    </row>
    <row r="25" spans="1:3">
      <c r="A25" s="4" t="s">
        <v>495</v>
      </c>
      <c r="B25" s="7" t="n">
        <v>5256</v>
      </c>
      <c r="C25" s="7" t="n">
        <v>5256</v>
      </c>
    </row>
    <row r="26" spans="1:3">
      <c r="A26" s="4" t="s">
        <v>496</v>
      </c>
      <c r="B26" s="5" t="n">
        <v>-1937</v>
      </c>
      <c r="C26" s="5" t="n">
        <v>-1158</v>
      </c>
    </row>
    <row r="27" spans="1:3">
      <c r="A27" s="4" t="s">
        <v>497</v>
      </c>
      <c r="B27" s="5" t="n">
        <v>-917</v>
      </c>
      <c r="C27" s="5" t="n">
        <v>-1442</v>
      </c>
    </row>
    <row r="28" spans="1:3">
      <c r="A28" s="4" t="s">
        <v>498</v>
      </c>
      <c r="B28" s="7" t="n">
        <v>2402</v>
      </c>
      <c r="C28" s="7" t="n">
        <v>2656</v>
      </c>
    </row>
    <row r="29" spans="1:3">
      <c r="A29" s="4" t="s">
        <v>499</v>
      </c>
      <c r="B29" s="4" t="s">
        <v>509</v>
      </c>
      <c r="C29" s="4" t="s">
        <v>510</v>
      </c>
    </row>
    <row r="30" spans="1:3">
      <c r="A30" s="4" t="s">
        <v>511</v>
      </c>
    </row>
    <row r="31" spans="1:3">
      <c r="A31" s="3" t="s">
        <v>487</v>
      </c>
    </row>
    <row r="32" spans="1:3">
      <c r="A32" s="4" t="s">
        <v>495</v>
      </c>
      <c r="B32" s="7" t="n">
        <v>112</v>
      </c>
      <c r="C32" s="7" t="n">
        <v>112</v>
      </c>
    </row>
    <row r="33" spans="1:3">
      <c r="A33" s="4" t="s">
        <v>496</v>
      </c>
      <c r="B33" s="5" t="n">
        <v>-69</v>
      </c>
      <c r="C33" s="5" t="n">
        <v>-40</v>
      </c>
    </row>
    <row r="34" spans="1:3">
      <c r="A34" s="4" t="s">
        <v>497</v>
      </c>
      <c r="B34" s="5" t="n">
        <v>-1</v>
      </c>
      <c r="C34" s="5" t="n">
        <v>-17</v>
      </c>
    </row>
    <row r="35" spans="1:3">
      <c r="A35" s="4" t="s">
        <v>498</v>
      </c>
      <c r="B35" s="7" t="n">
        <v>42</v>
      </c>
      <c r="C35" s="7" t="n">
        <v>55</v>
      </c>
    </row>
    <row r="36" spans="1:3">
      <c r="A36" s="4" t="s">
        <v>499</v>
      </c>
      <c r="B36" s="4" t="s">
        <v>512</v>
      </c>
      <c r="C36" s="4" t="s">
        <v>5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216</v>
      </c>
    </row>
    <row r="3" spans="1:3">
      <c r="A3" s="5" t="n">
        <v>2019</v>
      </c>
      <c r="B3" s="7" t="n">
        <v>662</v>
      </c>
    </row>
    <row r="4" spans="1:3">
      <c r="A4" s="5" t="n">
        <v>2020</v>
      </c>
      <c r="B4" s="5" t="n">
        <v>657</v>
      </c>
    </row>
    <row r="5" spans="1:3">
      <c r="A5" s="5" t="n">
        <v>2021</v>
      </c>
      <c r="B5" s="5" t="n">
        <v>637</v>
      </c>
    </row>
    <row r="6" spans="1:3">
      <c r="A6" s="5" t="n">
        <v>2022</v>
      </c>
      <c r="B6" s="5" t="n">
        <v>586</v>
      </c>
    </row>
    <row r="7" spans="1:3">
      <c r="A7" s="4" t="s">
        <v>515</v>
      </c>
      <c r="B7" s="5" t="n">
        <v>219</v>
      </c>
    </row>
    <row r="8" spans="1:3">
      <c r="A8" s="4" t="s">
        <v>41</v>
      </c>
      <c r="B8" s="7" t="n">
        <v>2761</v>
      </c>
      <c r="C8" s="7" t="n">
        <v>31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6</v>
      </c>
      <c r="B1" s="2" t="s">
        <v>1</v>
      </c>
    </row>
    <row r="2" spans="1:4">
      <c r="B2" s="2" t="s">
        <v>2</v>
      </c>
      <c r="C2" s="2" t="s">
        <v>30</v>
      </c>
      <c r="D2" s="2" t="s">
        <v>82</v>
      </c>
    </row>
    <row r="3" spans="1:4">
      <c r="A3" s="3" t="s">
        <v>517</v>
      </c>
    </row>
    <row r="4" spans="1:4">
      <c r="A4" s="4" t="s">
        <v>518</v>
      </c>
      <c r="B4" s="7" t="n">
        <v>22970</v>
      </c>
      <c r="C4" s="7" t="n">
        <v>18727</v>
      </c>
    </row>
    <row r="5" spans="1:4">
      <c r="A5" s="4" t="s">
        <v>519</v>
      </c>
      <c r="B5" s="5" t="n">
        <v>-11532</v>
      </c>
      <c r="C5" s="5" t="n">
        <v>-7114</v>
      </c>
    </row>
    <row r="6" spans="1:4">
      <c r="A6" s="4" t="s">
        <v>520</v>
      </c>
      <c r="B6" s="5" t="n">
        <v>11438</v>
      </c>
      <c r="C6" s="5" t="n">
        <v>11613</v>
      </c>
    </row>
    <row r="7" spans="1:4">
      <c r="A7" s="4" t="s">
        <v>521</v>
      </c>
      <c r="B7" s="5" t="n">
        <v>4400</v>
      </c>
      <c r="C7" s="5" t="n">
        <v>3300</v>
      </c>
      <c r="D7" s="7" t="n">
        <v>2300</v>
      </c>
    </row>
    <row r="8" spans="1:4">
      <c r="A8" s="4" t="s">
        <v>415</v>
      </c>
    </row>
    <row r="9" spans="1:4">
      <c r="A9" s="3" t="s">
        <v>517</v>
      </c>
    </row>
    <row r="10" spans="1:4">
      <c r="A10" s="4" t="s">
        <v>518</v>
      </c>
      <c r="B10" s="5" t="n">
        <v>719</v>
      </c>
      <c r="C10" s="5" t="n">
        <v>625</v>
      </c>
    </row>
    <row r="11" spans="1:4">
      <c r="A11" s="4" t="s">
        <v>522</v>
      </c>
    </row>
    <row r="12" spans="1:4">
      <c r="A12" s="3" t="s">
        <v>517</v>
      </c>
    </row>
    <row r="13" spans="1:4">
      <c r="A13" s="4" t="s">
        <v>518</v>
      </c>
      <c r="B13" s="5" t="n">
        <v>4636</v>
      </c>
      <c r="C13" s="5" t="n">
        <v>3383</v>
      </c>
    </row>
    <row r="14" spans="1:4">
      <c r="A14" s="4" t="s">
        <v>523</v>
      </c>
    </row>
    <row r="15" spans="1:4">
      <c r="A15" s="3" t="s">
        <v>517</v>
      </c>
    </row>
    <row r="16" spans="1:4">
      <c r="A16" s="4" t="s">
        <v>518</v>
      </c>
      <c r="B16" s="5" t="n">
        <v>12928</v>
      </c>
      <c r="C16" s="5" t="n">
        <v>12695</v>
      </c>
    </row>
    <row r="17" spans="1:4">
      <c r="A17" s="4" t="s">
        <v>524</v>
      </c>
    </row>
    <row r="18" spans="1:4">
      <c r="A18" s="3" t="s">
        <v>517</v>
      </c>
    </row>
    <row r="19" spans="1:4">
      <c r="A19" s="4" t="s">
        <v>518</v>
      </c>
      <c r="B19" s="5" t="n">
        <v>4563</v>
      </c>
      <c r="C19" s="5" t="n">
        <v>1740</v>
      </c>
    </row>
    <row r="20" spans="1:4">
      <c r="A20" s="4" t="s">
        <v>525</v>
      </c>
    </row>
    <row r="21" spans="1:4">
      <c r="A21" s="3" t="s">
        <v>517</v>
      </c>
    </row>
    <row r="22" spans="1:4">
      <c r="A22" s="4" t="s">
        <v>518</v>
      </c>
      <c r="B22" s="7" t="n">
        <v>124</v>
      </c>
      <c r="C22" s="7" t="n">
        <v>2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223</v>
      </c>
    </row>
    <row r="3" spans="1:3">
      <c r="A3" s="4" t="s">
        <v>527</v>
      </c>
      <c r="B3" s="7" t="n">
        <v>4253</v>
      </c>
      <c r="C3" s="7" t="n">
        <v>5303</v>
      </c>
    </row>
    <row r="4" spans="1:3">
      <c r="A4" s="4" t="s">
        <v>528</v>
      </c>
      <c r="B4" s="5" t="n">
        <v>11341</v>
      </c>
      <c r="C4" s="5" t="n">
        <v>10607</v>
      </c>
    </row>
    <row r="5" spans="1:3">
      <c r="A5" s="4" t="s">
        <v>529</v>
      </c>
      <c r="B5" s="5" t="n">
        <v>0</v>
      </c>
      <c r="C5" s="5" t="n">
        <v>2349</v>
      </c>
    </row>
    <row r="6" spans="1:3">
      <c r="A6" s="4" t="s">
        <v>530</v>
      </c>
      <c r="B6" s="5" t="n">
        <v>2096</v>
      </c>
      <c r="C6" s="5" t="n">
        <v>1602</v>
      </c>
    </row>
    <row r="7" spans="1:3">
      <c r="A7" s="4" t="s">
        <v>531</v>
      </c>
      <c r="B7" s="5" t="n">
        <v>1277</v>
      </c>
      <c r="C7" s="5" t="n">
        <v>809</v>
      </c>
    </row>
    <row r="8" spans="1:3">
      <c r="A8" s="4" t="s">
        <v>532</v>
      </c>
      <c r="B8" s="5" t="n">
        <v>1846</v>
      </c>
      <c r="C8" s="5" t="n">
        <v>1213</v>
      </c>
    </row>
    <row r="9" spans="1:3">
      <c r="A9" s="4" t="s">
        <v>533</v>
      </c>
      <c r="B9" s="5" t="n">
        <v>0</v>
      </c>
      <c r="C9" s="5" t="n">
        <v>944</v>
      </c>
    </row>
    <row r="10" spans="1:3">
      <c r="A10" s="4" t="s">
        <v>534</v>
      </c>
      <c r="B10" s="5" t="n">
        <v>3750</v>
      </c>
      <c r="C10" s="5" t="n">
        <v>0</v>
      </c>
    </row>
    <row r="11" spans="1:3">
      <c r="A11" s="4" t="s">
        <v>535</v>
      </c>
      <c r="B11" s="5" t="n">
        <v>2853</v>
      </c>
      <c r="C11" s="5" t="n">
        <v>2806</v>
      </c>
    </row>
    <row r="12" spans="1:3">
      <c r="A12" s="4" t="s">
        <v>536</v>
      </c>
      <c r="B12" s="7" t="n">
        <v>27416</v>
      </c>
      <c r="C12" s="7" t="n">
        <v>256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7</v>
      </c>
      <c r="B1" s="2" t="s">
        <v>1</v>
      </c>
    </row>
    <row r="2" spans="1:4">
      <c r="B2" s="2" t="s">
        <v>2</v>
      </c>
      <c r="C2" s="2" t="s">
        <v>538</v>
      </c>
      <c r="D2" s="2" t="s">
        <v>539</v>
      </c>
    </row>
    <row r="3" spans="1:4">
      <c r="A3" s="4" t="s">
        <v>540</v>
      </c>
    </row>
    <row r="4" spans="1:4">
      <c r="A4" s="3" t="s">
        <v>541</v>
      </c>
    </row>
    <row r="5" spans="1:4">
      <c r="A5" s="4" t="s">
        <v>542</v>
      </c>
      <c r="D5" s="5" t="n">
        <v>25912531</v>
      </c>
    </row>
    <row r="6" spans="1:4">
      <c r="A6" s="4" t="s">
        <v>543</v>
      </c>
    </row>
    <row r="7" spans="1:4">
      <c r="A7" s="3" t="s">
        <v>541</v>
      </c>
    </row>
    <row r="8" spans="1:4">
      <c r="A8" s="4" t="s">
        <v>544</v>
      </c>
      <c r="B8" s="4" t="s">
        <v>545</v>
      </c>
    </row>
    <row r="9" spans="1:4">
      <c r="A9" s="4" t="s">
        <v>546</v>
      </c>
      <c r="B9" s="4" t="s">
        <v>409</v>
      </c>
    </row>
    <row r="10" spans="1:4">
      <c r="A10" s="4" t="s">
        <v>547</v>
      </c>
    </row>
    <row r="11" spans="1:4">
      <c r="A11" s="3" t="s">
        <v>541</v>
      </c>
    </row>
    <row r="12" spans="1:4">
      <c r="A12" s="4" t="s">
        <v>542</v>
      </c>
      <c r="C12" s="5" t="n">
        <v>10000000</v>
      </c>
    </row>
    <row r="13" spans="1:4">
      <c r="A13" s="4" t="s">
        <v>548</v>
      </c>
      <c r="B13" s="5" t="n">
        <v>16708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549</v>
      </c>
      <c r="B1" s="2" t="s">
        <v>1</v>
      </c>
    </row>
    <row r="2" spans="1:4">
      <c r="B2" s="2" t="s">
        <v>2</v>
      </c>
      <c r="C2" s="2" t="s">
        <v>30</v>
      </c>
      <c r="D2" s="2" t="s">
        <v>82</v>
      </c>
    </row>
    <row r="3" spans="1:4">
      <c r="A3" s="3" t="s">
        <v>550</v>
      </c>
    </row>
    <row r="4" spans="1:4">
      <c r="A4" s="4" t="s">
        <v>551</v>
      </c>
      <c r="B4" s="5" t="n">
        <v>27420108</v>
      </c>
    </row>
    <row r="5" spans="1:4">
      <c r="A5" s="4" t="s">
        <v>552</v>
      </c>
      <c r="B5" s="5" t="n">
        <v>2672750</v>
      </c>
    </row>
    <row r="6" spans="1:4">
      <c r="A6" s="4" t="s">
        <v>553</v>
      </c>
      <c r="B6" s="5" t="n">
        <v>-6517265</v>
      </c>
    </row>
    <row r="7" spans="1:4">
      <c r="A7" s="4" t="s">
        <v>554</v>
      </c>
      <c r="B7" s="5" t="n">
        <v>-1062737</v>
      </c>
    </row>
    <row r="8" spans="1:4">
      <c r="A8" s="4" t="s">
        <v>555</v>
      </c>
      <c r="B8" s="5" t="n">
        <v>22512856</v>
      </c>
      <c r="C8" s="5" t="n">
        <v>27420108</v>
      </c>
    </row>
    <row r="9" spans="1:4">
      <c r="A9" s="4" t="s">
        <v>556</v>
      </c>
      <c r="B9" s="5" t="n">
        <v>22340290</v>
      </c>
    </row>
    <row r="10" spans="1:4">
      <c r="A10" s="4" t="s">
        <v>557</v>
      </c>
      <c r="B10" s="5" t="n">
        <v>13270903</v>
      </c>
    </row>
    <row r="11" spans="1:4">
      <c r="A11" s="3" t="s">
        <v>558</v>
      </c>
    </row>
    <row r="12" spans="1:4">
      <c r="A12" s="4" t="s">
        <v>559</v>
      </c>
      <c r="B12" s="9" t="n">
        <v>4.24</v>
      </c>
    </row>
    <row r="13" spans="1:4">
      <c r="A13" s="4" t="s">
        <v>560</v>
      </c>
      <c r="B13" s="10" t="n">
        <v>11.29</v>
      </c>
    </row>
    <row r="14" spans="1:4">
      <c r="A14" s="4" t="s">
        <v>561</v>
      </c>
      <c r="B14" s="10" t="n">
        <v>1.78</v>
      </c>
    </row>
    <row r="15" spans="1:4">
      <c r="A15" s="4" t="s">
        <v>562</v>
      </c>
      <c r="B15" s="10" t="n">
        <v>7.38</v>
      </c>
    </row>
    <row r="16" spans="1:4">
      <c r="A16" s="4" t="s">
        <v>563</v>
      </c>
      <c r="B16" s="10" t="n">
        <v>5.65</v>
      </c>
      <c r="C16" s="9" t="n">
        <v>4.24</v>
      </c>
    </row>
    <row r="17" spans="1:4">
      <c r="A17" s="4" t="s">
        <v>564</v>
      </c>
      <c r="B17" s="10" t="n">
        <v>5.64</v>
      </c>
    </row>
    <row r="18" spans="1:4">
      <c r="A18" s="4" t="s">
        <v>565</v>
      </c>
      <c r="B18" s="9" t="n">
        <v>4.28</v>
      </c>
    </row>
    <row r="19" spans="1:4">
      <c r="A19" s="4" t="s">
        <v>566</v>
      </c>
      <c r="B19" s="4" t="s">
        <v>567</v>
      </c>
      <c r="C19" s="4" t="s">
        <v>568</v>
      </c>
    </row>
    <row r="20" spans="1:4">
      <c r="A20" s="4" t="s">
        <v>569</v>
      </c>
      <c r="B20" s="4" t="s">
        <v>570</v>
      </c>
    </row>
    <row r="21" spans="1:4">
      <c r="A21" s="4" t="s">
        <v>571</v>
      </c>
      <c r="B21" s="4" t="s">
        <v>572</v>
      </c>
    </row>
    <row r="22" spans="1:4">
      <c r="A22" s="4" t="s">
        <v>573</v>
      </c>
      <c r="B22" s="7" t="n">
        <v>146471</v>
      </c>
      <c r="C22" s="7" t="n">
        <v>122803</v>
      </c>
    </row>
    <row r="23" spans="1:4">
      <c r="A23" s="4" t="s">
        <v>574</v>
      </c>
      <c r="B23" s="5" t="n">
        <v>145525</v>
      </c>
    </row>
    <row r="24" spans="1:4">
      <c r="A24" s="4" t="s">
        <v>575</v>
      </c>
      <c r="B24" s="5" t="n">
        <v>104555</v>
      </c>
    </row>
    <row r="25" spans="1:4">
      <c r="A25" s="4" t="s">
        <v>576</v>
      </c>
      <c r="B25" s="7" t="n">
        <v>60300</v>
      </c>
      <c r="C25" s="7" t="n">
        <v>2800</v>
      </c>
      <c r="D25" s="7" t="n">
        <v>900</v>
      </c>
    </row>
    <row r="26" spans="1:4">
      <c r="A26" s="4" t="s">
        <v>577</v>
      </c>
      <c r="B26" s="9" t="n">
        <v>5.79</v>
      </c>
      <c r="C26" s="9" t="n">
        <v>3.57</v>
      </c>
      <c r="D26" s="9" t="n">
        <v>2.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82</v>
      </c>
    </row>
    <row r="3" spans="1:4">
      <c r="A3" s="3" t="s">
        <v>579</v>
      </c>
    </row>
    <row r="4" spans="1:4">
      <c r="A4" s="4" t="s">
        <v>580</v>
      </c>
      <c r="B4" s="5" t="n">
        <v>12865845</v>
      </c>
    </row>
    <row r="5" spans="1:4">
      <c r="A5" s="4" t="s">
        <v>552</v>
      </c>
      <c r="B5" s="5" t="n">
        <v>2672750</v>
      </c>
    </row>
    <row r="6" spans="1:4">
      <c r="A6" s="4" t="s">
        <v>581</v>
      </c>
      <c r="B6" s="5" t="n">
        <v>-5233905</v>
      </c>
    </row>
    <row r="7" spans="1:4">
      <c r="A7" s="4" t="s">
        <v>554</v>
      </c>
      <c r="B7" s="5" t="n">
        <v>-1062737</v>
      </c>
    </row>
    <row r="8" spans="1:4">
      <c r="A8" s="4" t="s">
        <v>582</v>
      </c>
      <c r="B8" s="5" t="n">
        <v>9241953</v>
      </c>
      <c r="C8" s="5" t="n">
        <v>12865845</v>
      </c>
    </row>
    <row r="9" spans="1:4">
      <c r="A9" s="3" t="s">
        <v>583</v>
      </c>
    </row>
    <row r="10" spans="1:4">
      <c r="A10" s="4" t="s">
        <v>584</v>
      </c>
      <c r="B10" s="9" t="n">
        <v>3.18</v>
      </c>
    </row>
    <row r="11" spans="1:4">
      <c r="A11" s="4" t="s">
        <v>577</v>
      </c>
      <c r="B11" s="10" t="n">
        <v>5.79</v>
      </c>
      <c r="C11" s="9" t="n">
        <v>3.57</v>
      </c>
      <c r="D11" s="9" t="n">
        <v>2.87</v>
      </c>
    </row>
    <row r="12" spans="1:4">
      <c r="A12" s="4" t="s">
        <v>585</v>
      </c>
      <c r="B12" s="10" t="n">
        <v>2.86</v>
      </c>
    </row>
    <row r="13" spans="1:4">
      <c r="A13" s="4" t="s">
        <v>586</v>
      </c>
      <c r="B13" s="10" t="n">
        <v>3.71</v>
      </c>
    </row>
    <row r="14" spans="1:4">
      <c r="A14" s="4" t="s">
        <v>587</v>
      </c>
      <c r="B14" s="9" t="n">
        <v>4.06</v>
      </c>
      <c r="C14" s="9" t="n">
        <v>3.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15"/>
    <col customWidth="1" max="8" min="8" width="28"/>
    <col customWidth="1" max="9" min="9" width="22"/>
    <col customWidth="1" max="10" min="10" width="34"/>
    <col customWidth="1" max="11" min="11" width="48"/>
    <col customWidth="1" max="12" min="12" width="30"/>
    <col customWidth="1" max="13" min="13" width="42"/>
    <col customWidth="1" max="14" min="14" width="56"/>
    <col customWidth="1" max="15" min="15" width="30"/>
    <col customWidth="1" max="16" min="16" width="42"/>
    <col customWidth="1" max="17" min="17" width="17"/>
    <col customWidth="1" max="18" min="18" width="29"/>
  </cols>
  <sheetData>
    <row r="1" spans="1:18">
      <c r="A1" s="1" t="s">
        <v>105</v>
      </c>
      <c r="B1" s="2" t="s">
        <v>106</v>
      </c>
      <c r="C1" s="2" t="s">
        <v>107</v>
      </c>
      <c r="D1" s="2" t="s">
        <v>108</v>
      </c>
      <c r="E1" s="2" t="s">
        <v>109</v>
      </c>
      <c r="F1" s="2" t="s">
        <v>110</v>
      </c>
      <c r="G1" s="2" t="s">
        <v>111</v>
      </c>
      <c r="H1" s="2" t="s">
        <v>112</v>
      </c>
      <c r="I1" s="2" t="s">
        <v>113</v>
      </c>
      <c r="J1" s="2" t="s">
        <v>114</v>
      </c>
      <c r="K1" s="2" t="s">
        <v>115</v>
      </c>
      <c r="L1" s="2" t="s">
        <v>116</v>
      </c>
      <c r="M1" s="2" t="s">
        <v>117</v>
      </c>
      <c r="N1" s="2" t="s">
        <v>118</v>
      </c>
      <c r="O1" s="2" t="s">
        <v>119</v>
      </c>
      <c r="P1" s="2" t="s">
        <v>120</v>
      </c>
      <c r="Q1" s="2" t="s">
        <v>121</v>
      </c>
      <c r="R1" s="2" t="s">
        <v>122</v>
      </c>
    </row>
    <row r="2" spans="1:18">
      <c r="A2" s="4" t="s">
        <v>123</v>
      </c>
      <c r="H2" s="5" t="n">
        <v>43594000</v>
      </c>
    </row>
    <row r="3" spans="1:18">
      <c r="A3" s="4" t="s">
        <v>124</v>
      </c>
      <c r="H3" s="7" t="n">
        <v>120615</v>
      </c>
    </row>
    <row r="4" spans="1:18">
      <c r="A4" s="4" t="s">
        <v>125</v>
      </c>
      <c r="H4" s="5" t="n">
        <v>43594000</v>
      </c>
    </row>
    <row r="5" spans="1:18">
      <c r="A5" s="4" t="s">
        <v>126</v>
      </c>
      <c r="H5" s="7" t="n">
        <v>120615</v>
      </c>
    </row>
    <row r="6" spans="1:18">
      <c r="A6" s="4" t="s">
        <v>127</v>
      </c>
      <c r="C6" s="5" t="n">
        <v>29243000</v>
      </c>
    </row>
    <row r="7" spans="1:18">
      <c r="A7" s="4" t="s">
        <v>128</v>
      </c>
      <c r="B7" s="7" t="n">
        <v>-74435</v>
      </c>
      <c r="C7" s="7" t="n">
        <v>36</v>
      </c>
      <c r="D7" s="7" t="n">
        <v>11959</v>
      </c>
      <c r="E7" s="7" t="n">
        <v>-807</v>
      </c>
      <c r="F7" s="7" t="n">
        <v>-73718</v>
      </c>
      <c r="G7" s="7" t="n">
        <v>-11905</v>
      </c>
    </row>
    <row r="8" spans="1:18">
      <c r="A8" s="3" t="s">
        <v>129</v>
      </c>
    </row>
    <row r="9" spans="1:18">
      <c r="A9" s="4" t="s">
        <v>130</v>
      </c>
      <c r="C9" s="5" t="n">
        <v>81000</v>
      </c>
    </row>
    <row r="10" spans="1:18">
      <c r="A10" s="4" t="s">
        <v>131</v>
      </c>
      <c r="C10" s="5" t="n">
        <v>263000</v>
      </c>
    </row>
    <row r="11" spans="1:18">
      <c r="A11" s="4" t="s">
        <v>132</v>
      </c>
      <c r="B11" s="5" t="n">
        <v>449</v>
      </c>
      <c r="D11" s="5" t="n">
        <v>449</v>
      </c>
    </row>
    <row r="12" spans="1:18">
      <c r="A12" s="4" t="s">
        <v>133</v>
      </c>
      <c r="C12" s="5" t="n">
        <v>-4705000</v>
      </c>
    </row>
    <row r="13" spans="1:18">
      <c r="A13" s="4" t="s">
        <v>134</v>
      </c>
      <c r="B13" s="5" t="n">
        <v>-28283</v>
      </c>
      <c r="C13" s="7" t="n">
        <v>-5</v>
      </c>
      <c r="D13" s="5" t="n">
        <v>-4756</v>
      </c>
      <c r="F13" s="5" t="n">
        <v>-23522</v>
      </c>
    </row>
    <row r="14" spans="1:18">
      <c r="A14" s="4" t="s">
        <v>135</v>
      </c>
      <c r="C14" s="5" t="n">
        <v>5895000</v>
      </c>
    </row>
    <row r="15" spans="1:18">
      <c r="A15" s="4" t="s">
        <v>136</v>
      </c>
      <c r="B15" s="5" t="n">
        <v>29481</v>
      </c>
      <c r="C15" s="7" t="n">
        <v>6</v>
      </c>
      <c r="D15" s="5" t="n">
        <v>29475</v>
      </c>
    </row>
    <row r="16" spans="1:18">
      <c r="A16" s="4" t="s">
        <v>137</v>
      </c>
      <c r="B16" s="5" t="n">
        <v>4507</v>
      </c>
      <c r="D16" s="5" t="n">
        <v>4507</v>
      </c>
    </row>
    <row r="17" spans="1:18">
      <c r="A17" s="4" t="s">
        <v>138</v>
      </c>
      <c r="B17" s="5" t="n">
        <v>-460</v>
      </c>
      <c r="E17" s="5" t="n">
        <v>-460</v>
      </c>
    </row>
    <row r="18" spans="1:18">
      <c r="A18" s="4" t="s">
        <v>98</v>
      </c>
      <c r="B18" s="5" t="n">
        <v>-26495</v>
      </c>
      <c r="F18" s="5" t="n">
        <v>-26495</v>
      </c>
    </row>
    <row r="19" spans="1:18">
      <c r="A19" s="4" t="s">
        <v>139</v>
      </c>
      <c r="C19" s="5" t="n">
        <v>30777000</v>
      </c>
    </row>
    <row r="20" spans="1:18">
      <c r="A20" s="4" t="s">
        <v>140</v>
      </c>
      <c r="B20" s="7" t="n">
        <v>-95236</v>
      </c>
      <c r="C20" s="7" t="n">
        <v>37</v>
      </c>
      <c r="D20" s="5" t="n">
        <v>41634</v>
      </c>
      <c r="E20" s="5" t="n">
        <v>-1267</v>
      </c>
      <c r="F20" s="5" t="n">
        <v>-123735</v>
      </c>
      <c r="G20" s="5" t="n">
        <v>-11905</v>
      </c>
    </row>
    <row r="21" spans="1:18">
      <c r="A21" s="4" t="s">
        <v>141</v>
      </c>
      <c r="B21" s="5" t="n">
        <v>43594753</v>
      </c>
      <c r="H21" s="5" t="n">
        <v>43594000</v>
      </c>
    </row>
    <row r="22" spans="1:18">
      <c r="A22" s="4" t="s">
        <v>142</v>
      </c>
      <c r="B22" s="7" t="n">
        <v>120615</v>
      </c>
      <c r="H22" s="7" t="n">
        <v>120615</v>
      </c>
    </row>
    <row r="23" spans="1:18">
      <c r="A23" s="3" t="s">
        <v>129</v>
      </c>
    </row>
    <row r="24" spans="1:18">
      <c r="A24" s="4" t="s">
        <v>131</v>
      </c>
      <c r="C24" s="5" t="n">
        <v>618000</v>
      </c>
    </row>
    <row r="25" spans="1:18">
      <c r="A25" s="4" t="s">
        <v>132</v>
      </c>
      <c r="B25" s="5" t="n">
        <v>1321</v>
      </c>
      <c r="C25" s="7" t="n">
        <v>1</v>
      </c>
      <c r="D25" s="5" t="n">
        <v>1320</v>
      </c>
    </row>
    <row r="26" spans="1:18">
      <c r="A26" s="4" t="s">
        <v>137</v>
      </c>
      <c r="B26" s="5" t="n">
        <v>9851</v>
      </c>
      <c r="D26" s="5" t="n">
        <v>9851</v>
      </c>
    </row>
    <row r="27" spans="1:18">
      <c r="A27" s="4" t="s">
        <v>138</v>
      </c>
      <c r="B27" s="5" t="n">
        <v>-541</v>
      </c>
      <c r="E27" s="5" t="n">
        <v>-541</v>
      </c>
    </row>
    <row r="28" spans="1:18">
      <c r="A28" s="4" t="s">
        <v>98</v>
      </c>
      <c r="B28" s="5" t="n">
        <v>-43150</v>
      </c>
      <c r="F28" s="5" t="n">
        <v>-43150</v>
      </c>
    </row>
    <row r="29" spans="1:18">
      <c r="A29" s="4" t="s">
        <v>143</v>
      </c>
      <c r="C29" s="5" t="n">
        <v>31395000</v>
      </c>
    </row>
    <row r="30" spans="1:18">
      <c r="A30" s="4" t="s">
        <v>144</v>
      </c>
      <c r="B30" s="7" t="n">
        <v>-127755</v>
      </c>
      <c r="C30" s="7" t="n">
        <v>38</v>
      </c>
      <c r="D30" s="5" t="n">
        <v>52805</v>
      </c>
      <c r="E30" s="5" t="n">
        <v>-1808</v>
      </c>
      <c r="F30" s="5" t="n">
        <v>-166885</v>
      </c>
      <c r="G30" s="5" t="n">
        <v>-11905</v>
      </c>
    </row>
    <row r="31" spans="1:18">
      <c r="A31" s="3" t="s">
        <v>145</v>
      </c>
    </row>
    <row r="32" spans="1:18">
      <c r="A32" s="4" t="s">
        <v>146</v>
      </c>
      <c r="H32" s="5" t="n">
        <v>-43594000</v>
      </c>
    </row>
    <row r="33" spans="1:18">
      <c r="A33" s="4" t="s">
        <v>147</v>
      </c>
      <c r="H33" s="7" t="n">
        <v>-120615</v>
      </c>
    </row>
    <row r="34" spans="1:18">
      <c r="A34" s="4" t="s">
        <v>148</v>
      </c>
      <c r="B34" s="5" t="n">
        <v>0</v>
      </c>
      <c r="H34" s="5" t="n">
        <v>0</v>
      </c>
    </row>
    <row r="35" spans="1:18">
      <c r="A35" s="4" t="s">
        <v>149</v>
      </c>
      <c r="B35" s="7" t="n">
        <v>0</v>
      </c>
      <c r="H35" s="7" t="n">
        <v>0</v>
      </c>
    </row>
    <row r="36" spans="1:18">
      <c r="A36" s="3" t="s">
        <v>129</v>
      </c>
    </row>
    <row r="37" spans="1:18">
      <c r="A37" s="4" t="s">
        <v>131</v>
      </c>
      <c r="B37" s="5" t="n">
        <v>6517265</v>
      </c>
      <c r="C37" s="5" t="n">
        <v>6517000</v>
      </c>
    </row>
    <row r="38" spans="1:18">
      <c r="A38" s="4" t="s">
        <v>132</v>
      </c>
      <c r="B38" s="7" t="n">
        <v>11610</v>
      </c>
      <c r="C38" s="7" t="n">
        <v>6</v>
      </c>
      <c r="D38" s="5" t="n">
        <v>11604</v>
      </c>
    </row>
    <row r="39" spans="1:18">
      <c r="A39" s="4" t="s">
        <v>135</v>
      </c>
      <c r="C39" s="5" t="n">
        <v>12075000</v>
      </c>
    </row>
    <row r="40" spans="1:18">
      <c r="A40" s="4" t="s">
        <v>136</v>
      </c>
      <c r="B40" s="5" t="n">
        <v>119094</v>
      </c>
      <c r="C40" s="7" t="n">
        <v>12</v>
      </c>
      <c r="D40" s="5" t="n">
        <v>119082</v>
      </c>
    </row>
    <row r="41" spans="1:18">
      <c r="A41" s="4" t="s">
        <v>137</v>
      </c>
      <c r="B41" s="5" t="n">
        <v>22768</v>
      </c>
      <c r="D41" s="5" t="n">
        <v>22768</v>
      </c>
    </row>
    <row r="42" spans="1:18">
      <c r="A42" s="4" t="s">
        <v>138</v>
      </c>
      <c r="B42" s="5" t="n">
        <v>172</v>
      </c>
      <c r="E42" s="5" t="n">
        <v>172</v>
      </c>
    </row>
    <row r="43" spans="1:18">
      <c r="A43" s="4" t="s">
        <v>98</v>
      </c>
      <c r="B43" s="5" t="n">
        <v>-66565</v>
      </c>
      <c r="F43" s="5" t="n">
        <v>-66565</v>
      </c>
    </row>
    <row r="44" spans="1:18">
      <c r="A44" s="4" t="s">
        <v>150</v>
      </c>
      <c r="J44" s="5" t="n">
        <v>179000</v>
      </c>
      <c r="M44" s="5" t="n">
        <v>43594000</v>
      </c>
    </row>
    <row r="45" spans="1:18">
      <c r="A45" s="4" t="s">
        <v>151</v>
      </c>
      <c r="I45" s="7" t="n">
        <v>79</v>
      </c>
      <c r="K45" s="7" t="n">
        <v>79</v>
      </c>
      <c r="L45" s="7" t="n">
        <v>120615</v>
      </c>
      <c r="M45" s="7" t="n">
        <v>44</v>
      </c>
      <c r="N45" s="7" t="n">
        <v>120571</v>
      </c>
    </row>
    <row r="46" spans="1:18">
      <c r="A46" s="4" t="s">
        <v>152</v>
      </c>
      <c r="B46" s="5" t="n">
        <v>1435</v>
      </c>
      <c r="D46" s="5" t="n">
        <v>1435</v>
      </c>
    </row>
    <row r="47" spans="1:18">
      <c r="A47" s="4" t="s">
        <v>153</v>
      </c>
      <c r="O47" s="5" t="n">
        <v>0</v>
      </c>
      <c r="P47" s="5" t="n">
        <v>204000</v>
      </c>
      <c r="Q47" s="5" t="n">
        <v>0</v>
      </c>
      <c r="R47" s="5" t="n">
        <v>13000</v>
      </c>
    </row>
    <row r="48" spans="1:18">
      <c r="A48" s="4" t="s">
        <v>154</v>
      </c>
      <c r="C48" s="5" t="n">
        <v>93977000</v>
      </c>
    </row>
    <row r="49" spans="1:18">
      <c r="A49" s="4" t="s">
        <v>155</v>
      </c>
      <c r="B49" s="7" t="n">
        <v>81453</v>
      </c>
      <c r="C49" s="7" t="n">
        <v>100</v>
      </c>
      <c r="D49" s="5" t="n">
        <v>328344</v>
      </c>
      <c r="E49" s="7" t="n">
        <v>-1636</v>
      </c>
      <c r="F49" s="7" t="n">
        <v>-233450</v>
      </c>
      <c r="G49" s="7" t="n">
        <v>-11905</v>
      </c>
    </row>
    <row r="50" spans="1:18">
      <c r="A50" s="3" t="s">
        <v>129</v>
      </c>
    </row>
    <row r="51" spans="1:18">
      <c r="A51" s="4" t="s">
        <v>156</v>
      </c>
      <c r="D51" s="7" t="n">
        <v>44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330000</v>
      </c>
    </row>
    <row r="5" spans="1:2">
      <c r="A5" s="4" t="s">
        <v>592</v>
      </c>
      <c r="B5" s="5" t="n">
        <v>4448512</v>
      </c>
    </row>
    <row r="6" spans="1:2">
      <c r="A6" s="4" t="s">
        <v>593</v>
      </c>
      <c r="B6" s="5" t="n">
        <v>-204047</v>
      </c>
    </row>
    <row r="7" spans="1:2">
      <c r="A7" s="4" t="s">
        <v>594</v>
      </c>
      <c r="B7" s="5" t="n">
        <v>-116880</v>
      </c>
    </row>
    <row r="8" spans="1:2">
      <c r="A8" s="4" t="s">
        <v>595</v>
      </c>
      <c r="B8" s="5" t="n">
        <v>4457585</v>
      </c>
    </row>
    <row r="9" spans="1:2">
      <c r="A9" s="3" t="s">
        <v>596</v>
      </c>
    </row>
    <row r="10" spans="1:2">
      <c r="A10" s="4" t="s">
        <v>597</v>
      </c>
      <c r="B10" s="9" t="n">
        <v>6.61</v>
      </c>
    </row>
    <row r="11" spans="1:2">
      <c r="A11" s="4" t="s">
        <v>598</v>
      </c>
      <c r="B11" s="10" t="n">
        <v>12.53</v>
      </c>
    </row>
    <row r="12" spans="1:2">
      <c r="A12" s="4" t="s">
        <v>599</v>
      </c>
      <c r="B12" s="10" t="n">
        <v>8.73</v>
      </c>
    </row>
    <row r="13" spans="1:2">
      <c r="A13" s="4" t="s">
        <v>600</v>
      </c>
      <c r="B13" s="10" t="n">
        <v>12.45</v>
      </c>
    </row>
    <row r="14" spans="1:2">
      <c r="A14" s="4" t="s">
        <v>601</v>
      </c>
      <c r="B14" s="9" t="n">
        <v>12.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4"/>
    <col customWidth="1" max="7" min="7" width="14"/>
  </cols>
  <sheetData>
    <row r="1" spans="1:7">
      <c r="A1" s="1" t="s">
        <v>602</v>
      </c>
      <c r="B1" s="2" t="s">
        <v>362</v>
      </c>
      <c r="C1" s="2" t="s">
        <v>423</v>
      </c>
      <c r="D1" s="2" t="s">
        <v>1</v>
      </c>
    </row>
    <row r="2" spans="1:7">
      <c r="B2" s="2" t="s">
        <v>603</v>
      </c>
      <c r="C2" s="2" t="s">
        <v>2</v>
      </c>
      <c r="D2" s="2" t="s">
        <v>2</v>
      </c>
      <c r="E2" s="2" t="s">
        <v>30</v>
      </c>
      <c r="F2" s="2" t="s">
        <v>82</v>
      </c>
      <c r="G2" s="2" t="s">
        <v>604</v>
      </c>
    </row>
    <row r="3" spans="1:7">
      <c r="A3" s="3" t="s">
        <v>541</v>
      </c>
    </row>
    <row r="4" spans="1:7">
      <c r="A4" s="4" t="s">
        <v>605</v>
      </c>
      <c r="C4" s="7" t="n">
        <v>3750</v>
      </c>
      <c r="D4" s="7" t="n">
        <v>3750</v>
      </c>
      <c r="E4" s="7" t="n">
        <v>0</v>
      </c>
    </row>
    <row r="5" spans="1:7">
      <c r="A5" s="4" t="s">
        <v>162</v>
      </c>
      <c r="D5" s="5" t="n">
        <v>22360</v>
      </c>
      <c r="E5" s="7" t="n">
        <v>9851</v>
      </c>
      <c r="F5" s="7" t="n">
        <v>4507</v>
      </c>
    </row>
    <row r="6" spans="1:7">
      <c r="A6" s="4" t="s">
        <v>606</v>
      </c>
      <c r="C6" s="7" t="n">
        <v>83900</v>
      </c>
      <c r="D6" s="7" t="n">
        <v>83900</v>
      </c>
    </row>
    <row r="7" spans="1:7">
      <c r="A7" s="4" t="s">
        <v>607</v>
      </c>
      <c r="D7" s="4" t="s">
        <v>608</v>
      </c>
    </row>
    <row r="8" spans="1:7">
      <c r="A8" s="4" t="s">
        <v>609</v>
      </c>
    </row>
    <row r="9" spans="1:7">
      <c r="A9" s="3" t="s">
        <v>541</v>
      </c>
    </row>
    <row r="10" spans="1:7">
      <c r="A10" s="4" t="s">
        <v>542</v>
      </c>
      <c r="G10" s="5" t="n">
        <v>1500000</v>
      </c>
    </row>
    <row r="11" spans="1:7">
      <c r="A11" s="4" t="s">
        <v>610</v>
      </c>
      <c r="G11" s="5" t="n">
        <v>2500000</v>
      </c>
    </row>
    <row r="12" spans="1:7">
      <c r="A12" s="4" t="s">
        <v>611</v>
      </c>
      <c r="G12" s="4" t="s">
        <v>612</v>
      </c>
    </row>
    <row r="13" spans="1:7">
      <c r="A13" s="4" t="s">
        <v>613</v>
      </c>
      <c r="C13" s="4" t="s">
        <v>614</v>
      </c>
      <c r="D13" s="4" t="s">
        <v>614</v>
      </c>
    </row>
    <row r="14" spans="1:7">
      <c r="A14" s="4" t="s">
        <v>615</v>
      </c>
      <c r="D14" s="4" t="s">
        <v>616</v>
      </c>
    </row>
    <row r="15" spans="1:7">
      <c r="A15" s="4" t="s">
        <v>617</v>
      </c>
      <c r="C15" s="5" t="n">
        <v>0</v>
      </c>
      <c r="D15" s="5" t="n">
        <v>0</v>
      </c>
    </row>
    <row r="16" spans="1:7">
      <c r="A16" s="4" t="s">
        <v>162</v>
      </c>
      <c r="D16" s="7" t="n">
        <v>1300</v>
      </c>
    </row>
    <row r="17" spans="1:7">
      <c r="A17" s="4" t="s">
        <v>606</v>
      </c>
      <c r="C17" s="7" t="n">
        <v>300</v>
      </c>
      <c r="D17" s="7" t="n">
        <v>300</v>
      </c>
    </row>
    <row r="18" spans="1:7">
      <c r="A18" s="4" t="s">
        <v>607</v>
      </c>
      <c r="D18" s="4" t="s">
        <v>618</v>
      </c>
    </row>
    <row r="19" spans="1:7">
      <c r="A19" s="4" t="s">
        <v>619</v>
      </c>
    </row>
    <row r="20" spans="1:7">
      <c r="A20" s="3" t="s">
        <v>541</v>
      </c>
    </row>
    <row r="21" spans="1:7">
      <c r="A21" s="4" t="s">
        <v>617</v>
      </c>
      <c r="B21" s="5" t="n">
        <v>482988</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0</v>
      </c>
      <c r="B1" s="2" t="s">
        <v>1</v>
      </c>
    </row>
    <row r="2" spans="1:4">
      <c r="B2" s="2" t="s">
        <v>2</v>
      </c>
      <c r="C2" s="2" t="s">
        <v>30</v>
      </c>
      <c r="D2" s="2" t="s">
        <v>82</v>
      </c>
    </row>
    <row r="3" spans="1:4">
      <c r="A3" s="3" t="s">
        <v>621</v>
      </c>
    </row>
    <row r="4" spans="1:4">
      <c r="A4" s="4" t="s">
        <v>622</v>
      </c>
      <c r="B4" s="7" t="n">
        <v>22360</v>
      </c>
      <c r="C4" s="7" t="n">
        <v>9851</v>
      </c>
      <c r="D4" s="7" t="n">
        <v>4507</v>
      </c>
    </row>
    <row r="5" spans="1:4">
      <c r="A5" s="4" t="s">
        <v>623</v>
      </c>
      <c r="B5" s="5" t="n">
        <v>400</v>
      </c>
      <c r="C5" s="5" t="n">
        <v>100</v>
      </c>
    </row>
    <row r="6" spans="1:4">
      <c r="A6" s="4" t="s">
        <v>606</v>
      </c>
      <c r="B6" s="7" t="n">
        <v>83900</v>
      </c>
    </row>
    <row r="7" spans="1:4">
      <c r="A7" s="4" t="s">
        <v>607</v>
      </c>
      <c r="B7" s="4" t="s">
        <v>608</v>
      </c>
    </row>
    <row r="8" spans="1:4">
      <c r="A8" s="4" t="s">
        <v>85</v>
      </c>
    </row>
    <row r="9" spans="1:4">
      <c r="A9" s="3" t="s">
        <v>621</v>
      </c>
    </row>
    <row r="10" spans="1:4">
      <c r="A10" s="4" t="s">
        <v>622</v>
      </c>
      <c r="B10" s="7" t="n">
        <v>1459</v>
      </c>
      <c r="C10" s="5" t="n">
        <v>590</v>
      </c>
      <c r="D10" s="5" t="n">
        <v>533</v>
      </c>
    </row>
    <row r="11" spans="1:4">
      <c r="A11" s="4" t="s">
        <v>88</v>
      </c>
    </row>
    <row r="12" spans="1:4">
      <c r="A12" s="3" t="s">
        <v>621</v>
      </c>
    </row>
    <row r="13" spans="1:4">
      <c r="A13" s="4" t="s">
        <v>622</v>
      </c>
      <c r="B13" s="5" t="n">
        <v>11121</v>
      </c>
      <c r="C13" s="5" t="n">
        <v>4359</v>
      </c>
      <c r="D13" s="5" t="n">
        <v>1559</v>
      </c>
    </row>
    <row r="14" spans="1:4">
      <c r="A14" s="4" t="s">
        <v>89</v>
      </c>
    </row>
    <row r="15" spans="1:4">
      <c r="A15" s="3" t="s">
        <v>621</v>
      </c>
    </row>
    <row r="16" spans="1:4">
      <c r="A16" s="4" t="s">
        <v>622</v>
      </c>
      <c r="B16" s="5" t="n">
        <v>3756</v>
      </c>
      <c r="C16" s="5" t="n">
        <v>1954</v>
      </c>
      <c r="D16" s="5" t="n">
        <v>1300</v>
      </c>
    </row>
    <row r="17" spans="1:4">
      <c r="A17" s="4" t="s">
        <v>90</v>
      </c>
    </row>
    <row r="18" spans="1:4">
      <c r="A18" s="3" t="s">
        <v>621</v>
      </c>
    </row>
    <row r="19" spans="1:4">
      <c r="A19" s="4" t="s">
        <v>622</v>
      </c>
      <c r="B19" s="7" t="n">
        <v>6024</v>
      </c>
      <c r="C19" s="7" t="n">
        <v>2948</v>
      </c>
      <c r="D19" s="7" t="n">
        <v>11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7"/>
    <col customWidth="1" max="4" min="4" width="17"/>
  </cols>
  <sheetData>
    <row r="1" spans="1:4">
      <c r="A1" s="1" t="s">
        <v>624</v>
      </c>
      <c r="B1" s="2" t="s">
        <v>1</v>
      </c>
    </row>
    <row r="2" spans="1:4">
      <c r="B2" s="2" t="s">
        <v>2</v>
      </c>
      <c r="C2" s="2" t="s">
        <v>30</v>
      </c>
      <c r="D2" s="2" t="s">
        <v>82</v>
      </c>
    </row>
    <row r="3" spans="1:4">
      <c r="A3" s="4" t="s">
        <v>410</v>
      </c>
    </row>
    <row r="4" spans="1:4">
      <c r="A4" s="3" t="s">
        <v>541</v>
      </c>
    </row>
    <row r="5" spans="1:4">
      <c r="A5" s="4" t="s">
        <v>625</v>
      </c>
      <c r="B5" s="4" t="s">
        <v>626</v>
      </c>
      <c r="C5" s="4" t="s">
        <v>627</v>
      </c>
      <c r="D5" s="4" t="s">
        <v>627</v>
      </c>
    </row>
    <row r="6" spans="1:4">
      <c r="A6" s="4" t="s">
        <v>628</v>
      </c>
      <c r="C6" s="4" t="s">
        <v>629</v>
      </c>
      <c r="D6" s="4" t="s">
        <v>630</v>
      </c>
    </row>
    <row r="7" spans="1:4">
      <c r="A7" s="4" t="s">
        <v>631</v>
      </c>
      <c r="B7" s="4" t="s">
        <v>632</v>
      </c>
    </row>
    <row r="8" spans="1:4">
      <c r="A8" s="4" t="s">
        <v>633</v>
      </c>
      <c r="B8" s="4" t="s">
        <v>634</v>
      </c>
    </row>
    <row r="9" spans="1:4">
      <c r="A9" s="4" t="s">
        <v>635</v>
      </c>
      <c r="B9" s="4" t="s">
        <v>636</v>
      </c>
      <c r="C9" s="4" t="s">
        <v>636</v>
      </c>
      <c r="D9" s="4" t="s">
        <v>636</v>
      </c>
    </row>
    <row r="10" spans="1:4">
      <c r="A10" s="4" t="s">
        <v>637</v>
      </c>
      <c r="C10" s="4" t="s">
        <v>638</v>
      </c>
      <c r="D10" s="4" t="s">
        <v>639</v>
      </c>
    </row>
    <row r="11" spans="1:4">
      <c r="A11" s="4" t="s">
        <v>640</v>
      </c>
      <c r="B11" s="4" t="s">
        <v>641</v>
      </c>
    </row>
    <row r="12" spans="1:4">
      <c r="A12" s="4" t="s">
        <v>642</v>
      </c>
      <c r="B12" s="4" t="s">
        <v>643</v>
      </c>
    </row>
    <row r="13" spans="1:4">
      <c r="A13" s="4" t="s">
        <v>609</v>
      </c>
    </row>
    <row r="14" spans="1:4">
      <c r="A14" s="3" t="s">
        <v>541</v>
      </c>
    </row>
    <row r="15" spans="1:4">
      <c r="A15" s="4" t="s">
        <v>625</v>
      </c>
      <c r="B15" s="4" t="s">
        <v>644</v>
      </c>
      <c r="C15" s="4" t="s">
        <v>645</v>
      </c>
      <c r="D15" s="4" t="s">
        <v>645</v>
      </c>
    </row>
    <row r="16" spans="1:4">
      <c r="A16" s="4" t="s">
        <v>628</v>
      </c>
      <c r="B16" s="4" t="s">
        <v>646</v>
      </c>
      <c r="C16" s="4" t="s">
        <v>636</v>
      </c>
      <c r="D16" s="4" t="s">
        <v>636</v>
      </c>
    </row>
    <row r="17" spans="1:4">
      <c r="A17" s="4" t="s">
        <v>635</v>
      </c>
      <c r="B17" s="4" t="s">
        <v>636</v>
      </c>
      <c r="C17" s="4" t="s">
        <v>636</v>
      </c>
      <c r="D17" s="4" t="s">
        <v>636</v>
      </c>
    </row>
    <row r="18" spans="1:4">
      <c r="A18" s="4" t="s">
        <v>637</v>
      </c>
      <c r="B18" s="4" t="s">
        <v>647</v>
      </c>
      <c r="C18" s="4" t="s">
        <v>636</v>
      </c>
      <c r="D18" s="4" t="s">
        <v>63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30"/>
    <col customWidth="1" max="3" min="3" width="41"/>
    <col customWidth="1" max="4" min="4" width="37"/>
  </cols>
  <sheetData>
    <row r="1" spans="1:4">
      <c r="A1" s="1" t="s">
        <v>648</v>
      </c>
      <c r="B1" s="2" t="s">
        <v>362</v>
      </c>
    </row>
    <row r="2" spans="1:4">
      <c r="B2" s="2" t="s">
        <v>649</v>
      </c>
      <c r="C2" s="2" t="s">
        <v>650</v>
      </c>
      <c r="D2" s="2" t="s">
        <v>651</v>
      </c>
    </row>
    <row r="3" spans="1:4">
      <c r="A3" s="3" t="s">
        <v>367</v>
      </c>
    </row>
    <row r="4" spans="1:4">
      <c r="A4" s="4" t="s">
        <v>74</v>
      </c>
      <c r="B4" s="5" t="n">
        <v>50000000</v>
      </c>
      <c r="C4" s="5" t="n">
        <v>50000000</v>
      </c>
      <c r="D4" s="5" t="n">
        <v>0</v>
      </c>
    </row>
    <row r="5" spans="1:4">
      <c r="A5" s="4" t="s">
        <v>652</v>
      </c>
      <c r="B5" s="8" t="n">
        <v>0.001</v>
      </c>
      <c r="C5" s="8" t="n">
        <v>0.001</v>
      </c>
      <c r="D5" s="8" t="n">
        <v>0.001</v>
      </c>
    </row>
    <row r="6" spans="1:4">
      <c r="A6" s="4" t="s">
        <v>75</v>
      </c>
      <c r="C6" s="5" t="n">
        <v>0</v>
      </c>
      <c r="D6" s="5" t="n">
        <v>0</v>
      </c>
    </row>
    <row r="7" spans="1:4">
      <c r="A7" s="4" t="s">
        <v>76</v>
      </c>
      <c r="C7" s="5" t="n">
        <v>0</v>
      </c>
      <c r="D7" s="5" t="n">
        <v>0</v>
      </c>
    </row>
    <row r="8" spans="1:4">
      <c r="A8" s="4" t="s">
        <v>78</v>
      </c>
      <c r="C8" s="5" t="n">
        <v>500000000</v>
      </c>
      <c r="D8" s="5" t="n">
        <v>200000000</v>
      </c>
    </row>
    <row r="9" spans="1:4">
      <c r="A9" s="4" t="s">
        <v>653</v>
      </c>
      <c r="C9" s="8" t="n">
        <v>0.001</v>
      </c>
      <c r="D9" s="8" t="n">
        <v>0.001</v>
      </c>
    </row>
    <row r="10" spans="1:4">
      <c r="A10" s="4" t="s">
        <v>654</v>
      </c>
      <c r="C10" s="5" t="n">
        <v>1</v>
      </c>
    </row>
    <row r="11" spans="1:4">
      <c r="A11" s="4" t="s">
        <v>655</v>
      </c>
      <c r="C11" s="5" t="n">
        <v>6505334</v>
      </c>
    </row>
    <row r="12" spans="1:4">
      <c r="A12" s="4" t="s">
        <v>656</v>
      </c>
      <c r="C12" s="7" t="n">
        <v>11905</v>
      </c>
      <c r="D12" s="7" t="n">
        <v>11905</v>
      </c>
    </row>
    <row r="13" spans="1:4">
      <c r="A13" s="4" t="s">
        <v>107</v>
      </c>
    </row>
    <row r="14" spans="1:4">
      <c r="A14" s="3" t="s">
        <v>367</v>
      </c>
    </row>
    <row r="15" spans="1:4">
      <c r="A15" s="4" t="s">
        <v>146</v>
      </c>
      <c r="B15" s="5" t="n">
        <v>435947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657</v>
      </c>
      <c r="B1" s="2" t="s">
        <v>658</v>
      </c>
      <c r="C1" s="2" t="s">
        <v>659</v>
      </c>
      <c r="D1" s="2" t="s">
        <v>2</v>
      </c>
      <c r="E1" s="2" t="s">
        <v>30</v>
      </c>
      <c r="F1" s="2" t="s">
        <v>82</v>
      </c>
    </row>
    <row r="2" spans="1:6">
      <c r="A2" s="3" t="s">
        <v>660</v>
      </c>
    </row>
    <row r="3" spans="1:6">
      <c r="A3" s="4" t="s">
        <v>661</v>
      </c>
      <c r="D3" s="7" t="n">
        <v>0</v>
      </c>
    </row>
    <row r="4" spans="1:6">
      <c r="A4" s="4" t="s">
        <v>662</v>
      </c>
      <c r="D4" s="5" t="n">
        <v>5000000</v>
      </c>
      <c r="E4" s="7" t="n">
        <v>0</v>
      </c>
      <c r="F4" s="7" t="n">
        <v>0</v>
      </c>
    </row>
    <row r="5" spans="1:6">
      <c r="A5" s="4" t="s">
        <v>663</v>
      </c>
    </row>
    <row r="6" spans="1:6">
      <c r="A6" s="3" t="s">
        <v>660</v>
      </c>
    </row>
    <row r="7" spans="1:6">
      <c r="A7" s="4" t="s">
        <v>662</v>
      </c>
      <c r="B7" s="7" t="n">
        <v>5000000</v>
      </c>
    </row>
    <row r="8" spans="1:6">
      <c r="A8" s="4" t="s">
        <v>664</v>
      </c>
    </row>
    <row r="9" spans="1:6">
      <c r="A9" s="3" t="s">
        <v>660</v>
      </c>
    </row>
    <row r="10" spans="1:6">
      <c r="A10" s="4" t="s">
        <v>661</v>
      </c>
      <c r="E10" s="7" t="n">
        <v>5000000</v>
      </c>
    </row>
    <row r="11" spans="1:6">
      <c r="A11" s="4" t="s">
        <v>665</v>
      </c>
    </row>
    <row r="12" spans="1:6">
      <c r="A12" s="3" t="s">
        <v>660</v>
      </c>
    </row>
    <row r="13" spans="1:6">
      <c r="A13" s="4" t="s">
        <v>666</v>
      </c>
      <c r="C13" s="7" t="n">
        <v>0</v>
      </c>
    </row>
    <row r="14" spans="1:6">
      <c r="A14" s="4" t="s">
        <v>667</v>
      </c>
      <c r="C14" s="10" t="n">
        <v>1.25</v>
      </c>
    </row>
    <row r="15" spans="1:6">
      <c r="A15" s="4" t="s">
        <v>668</v>
      </c>
    </row>
    <row r="16" spans="1:6">
      <c r="A16" s="3" t="s">
        <v>660</v>
      </c>
    </row>
    <row r="17" spans="1:6">
      <c r="A17" s="4" t="s">
        <v>669</v>
      </c>
      <c r="C17" s="7" t="n">
        <v>15000000</v>
      </c>
    </row>
    <row r="18" spans="1:6">
      <c r="A18" s="4" t="s">
        <v>670</v>
      </c>
      <c r="C18" s="4" t="s">
        <v>671</v>
      </c>
    </row>
    <row r="19" spans="1:6">
      <c r="A19" s="4" t="s">
        <v>672</v>
      </c>
      <c r="D19" s="7" t="n">
        <v>15000000</v>
      </c>
    </row>
    <row r="20" spans="1:6">
      <c r="A20" s="4" t="s">
        <v>673</v>
      </c>
    </row>
    <row r="21" spans="1:6">
      <c r="A21" s="3" t="s">
        <v>660</v>
      </c>
    </row>
    <row r="22" spans="1:6">
      <c r="A22" s="4" t="s">
        <v>669</v>
      </c>
      <c r="C22" s="7" t="n">
        <v>7000000</v>
      </c>
    </row>
    <row r="23" spans="1:6">
      <c r="A23" s="4" t="s">
        <v>670</v>
      </c>
      <c r="C23" s="4" t="s">
        <v>674</v>
      </c>
    </row>
    <row r="24" spans="1:6">
      <c r="A24" s="4" t="s">
        <v>675</v>
      </c>
    </row>
    <row r="25" spans="1:6">
      <c r="A25" s="3" t="s">
        <v>660</v>
      </c>
    </row>
    <row r="26" spans="1:6">
      <c r="A26" s="4" t="s">
        <v>676</v>
      </c>
      <c r="C26" s="4" t="s">
        <v>6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82</v>
      </c>
    </row>
    <row r="3" spans="1:4">
      <c r="A3" s="3" t="s">
        <v>679</v>
      </c>
    </row>
    <row r="4" spans="1:4">
      <c r="A4" s="4" t="s">
        <v>680</v>
      </c>
      <c r="B4" s="4" t="s">
        <v>681</v>
      </c>
    </row>
    <row r="5" spans="1:4">
      <c r="A5" s="4" t="s">
        <v>682</v>
      </c>
      <c r="B5" s="7" t="n">
        <v>21580</v>
      </c>
      <c r="C5" s="7" t="n">
        <v>52</v>
      </c>
      <c r="D5" s="7" t="n">
        <v>694</v>
      </c>
    </row>
    <row r="6" spans="1:4">
      <c r="A6" s="4" t="s">
        <v>683</v>
      </c>
      <c r="B6" s="5" t="n">
        <v>-1500</v>
      </c>
      <c r="C6" s="5" t="n">
        <v>13800</v>
      </c>
    </row>
    <row r="7" spans="1:4">
      <c r="A7" s="4" t="s">
        <v>684</v>
      </c>
      <c r="B7" s="5" t="n">
        <v>43071</v>
      </c>
      <c r="C7" s="5" t="n">
        <v>44549</v>
      </c>
      <c r="D7" s="7" t="n">
        <v>30700</v>
      </c>
    </row>
    <row r="8" spans="1:4">
      <c r="A8" s="4" t="s">
        <v>685</v>
      </c>
      <c r="B8" s="5" t="n">
        <v>500</v>
      </c>
      <c r="C8" s="5" t="n">
        <v>100</v>
      </c>
    </row>
    <row r="9" spans="1:4">
      <c r="A9" s="4" t="s">
        <v>391</v>
      </c>
      <c r="B9" s="5" t="n">
        <v>100</v>
      </c>
      <c r="C9" s="5" t="n">
        <v>100</v>
      </c>
    </row>
    <row r="10" spans="1:4">
      <c r="A10" s="4" t="s">
        <v>686</v>
      </c>
      <c r="B10" s="5" t="n">
        <v>200</v>
      </c>
      <c r="C10" s="7" t="n">
        <v>200</v>
      </c>
    </row>
    <row r="11" spans="1:4">
      <c r="A11" s="4" t="s">
        <v>687</v>
      </c>
    </row>
    <row r="12" spans="1:4">
      <c r="A12" s="3" t="s">
        <v>679</v>
      </c>
    </row>
    <row r="13" spans="1:4">
      <c r="A13" s="4" t="s">
        <v>688</v>
      </c>
      <c r="B13" s="5" t="n">
        <v>187000</v>
      </c>
    </row>
    <row r="14" spans="1:4">
      <c r="A14" s="4" t="s">
        <v>689</v>
      </c>
      <c r="B14" s="5" t="n">
        <v>30200</v>
      </c>
    </row>
    <row r="15" spans="1:4">
      <c r="A15" s="4" t="s">
        <v>690</v>
      </c>
    </row>
    <row r="16" spans="1:4">
      <c r="A16" s="3" t="s">
        <v>679</v>
      </c>
    </row>
    <row r="17" spans="1:4">
      <c r="A17" s="4" t="s">
        <v>688</v>
      </c>
      <c r="B17" s="5" t="n">
        <v>7300</v>
      </c>
    </row>
    <row r="18" spans="1:4">
      <c r="A18" s="4" t="s">
        <v>691</v>
      </c>
    </row>
    <row r="19" spans="1:4">
      <c r="A19" s="3" t="s">
        <v>679</v>
      </c>
    </row>
    <row r="20" spans="1:4">
      <c r="A20" s="4" t="s">
        <v>688</v>
      </c>
      <c r="B20" s="5" t="n">
        <v>1900</v>
      </c>
    </row>
    <row r="21" spans="1:4">
      <c r="A21" s="4" t="s">
        <v>692</v>
      </c>
      <c r="B21" s="7" t="n">
        <v>1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0</v>
      </c>
      <c r="D2" s="2" t="s">
        <v>82</v>
      </c>
    </row>
    <row r="3" spans="1:4">
      <c r="A3" s="3" t="s">
        <v>235</v>
      </c>
    </row>
    <row r="4" spans="1:4">
      <c r="A4" s="4" t="s">
        <v>694</v>
      </c>
      <c r="B4" s="7" t="n">
        <v>-58875</v>
      </c>
      <c r="C4" s="7" t="n">
        <v>-41621</v>
      </c>
      <c r="D4" s="7" t="n">
        <v>-24546</v>
      </c>
    </row>
    <row r="5" spans="1:4">
      <c r="A5" s="4" t="s">
        <v>695</v>
      </c>
      <c r="B5" s="5" t="n">
        <v>-7528</v>
      </c>
      <c r="C5" s="5" t="n">
        <v>-1461</v>
      </c>
      <c r="D5" s="5" t="n">
        <v>-2004</v>
      </c>
    </row>
    <row r="6" spans="1:4">
      <c r="A6" s="4" t="s">
        <v>96</v>
      </c>
      <c r="B6" s="7" t="n">
        <v>-66403</v>
      </c>
      <c r="C6" s="7" t="n">
        <v>-43082</v>
      </c>
      <c r="D6" s="7" t="n">
        <v>-265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6</v>
      </c>
      <c r="B1" s="2" t="s">
        <v>1</v>
      </c>
    </row>
    <row r="2" spans="1:4">
      <c r="B2" s="2" t="s">
        <v>2</v>
      </c>
      <c r="C2" s="2" t="s">
        <v>30</v>
      </c>
      <c r="D2" s="2" t="s">
        <v>82</v>
      </c>
    </row>
    <row r="3" spans="1:4">
      <c r="A3" s="3" t="s">
        <v>697</v>
      </c>
    </row>
    <row r="4" spans="1:4">
      <c r="A4" s="4" t="s">
        <v>698</v>
      </c>
      <c r="B4" s="7" t="n">
        <v>0</v>
      </c>
      <c r="C4" s="7" t="n">
        <v>0</v>
      </c>
      <c r="D4" s="7" t="n">
        <v>0</v>
      </c>
    </row>
    <row r="5" spans="1:4">
      <c r="A5" s="4" t="s">
        <v>699</v>
      </c>
      <c r="B5" s="5" t="n">
        <v>0</v>
      </c>
      <c r="C5" s="5" t="n">
        <v>0</v>
      </c>
      <c r="D5" s="5" t="n">
        <v>0</v>
      </c>
    </row>
    <row r="6" spans="1:4">
      <c r="A6" s="4" t="s">
        <v>695</v>
      </c>
      <c r="B6" s="5" t="n">
        <v>-291</v>
      </c>
      <c r="C6" s="5" t="n">
        <v>-37</v>
      </c>
      <c r="D6" s="5" t="n">
        <v>-1002</v>
      </c>
    </row>
    <row r="7" spans="1:4">
      <c r="A7" s="4" t="s">
        <v>700</v>
      </c>
      <c r="B7" s="5" t="n">
        <v>-291</v>
      </c>
      <c r="C7" s="5" t="n">
        <v>-37</v>
      </c>
      <c r="D7" s="5" t="n">
        <v>-1002</v>
      </c>
    </row>
    <row r="8" spans="1:4">
      <c r="A8" s="3" t="s">
        <v>701</v>
      </c>
    </row>
    <row r="9" spans="1:4">
      <c r="A9" s="4" t="s">
        <v>698</v>
      </c>
      <c r="B9" s="5" t="n">
        <v>100</v>
      </c>
      <c r="C9" s="5" t="n">
        <v>0</v>
      </c>
      <c r="D9" s="5" t="n">
        <v>0</v>
      </c>
    </row>
    <row r="10" spans="1:4">
      <c r="A10" s="4" t="s">
        <v>699</v>
      </c>
      <c r="B10" s="5" t="n">
        <v>0</v>
      </c>
      <c r="C10" s="5" t="n">
        <v>0</v>
      </c>
      <c r="D10" s="5" t="n">
        <v>0</v>
      </c>
    </row>
    <row r="11" spans="1:4">
      <c r="A11" s="4" t="s">
        <v>695</v>
      </c>
      <c r="B11" s="5" t="n">
        <v>29</v>
      </c>
      <c r="C11" s="5" t="n">
        <v>-31</v>
      </c>
      <c r="D11" s="5" t="n">
        <v>1057</v>
      </c>
    </row>
    <row r="12" spans="1:4">
      <c r="A12" s="4" t="s">
        <v>702</v>
      </c>
      <c r="B12" s="5" t="n">
        <v>129</v>
      </c>
      <c r="C12" s="5" t="n">
        <v>-31</v>
      </c>
      <c r="D12" s="5" t="n">
        <v>1057</v>
      </c>
    </row>
    <row r="13" spans="1:4">
      <c r="A13" s="4" t="s">
        <v>703</v>
      </c>
      <c r="B13" s="7" t="n">
        <v>-162</v>
      </c>
      <c r="C13" s="7" t="n">
        <v>-68</v>
      </c>
      <c r="D13" s="7" t="n">
        <v>5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82</v>
      </c>
    </row>
    <row r="3" spans="1:4">
      <c r="A3" s="3" t="s">
        <v>235</v>
      </c>
    </row>
    <row r="4" spans="1:4">
      <c r="A4" s="4" t="s">
        <v>705</v>
      </c>
      <c r="B4" s="7" t="n">
        <v>21849</v>
      </c>
      <c r="C4" s="7" t="n">
        <v>14648</v>
      </c>
      <c r="D4" s="7" t="n">
        <v>9027</v>
      </c>
    </row>
    <row r="5" spans="1:4">
      <c r="A5" s="4" t="s">
        <v>706</v>
      </c>
      <c r="B5" s="5" t="n">
        <v>1766</v>
      </c>
      <c r="C5" s="5" t="n">
        <v>990</v>
      </c>
      <c r="D5" s="5" t="n">
        <v>493</v>
      </c>
    </row>
    <row r="6" spans="1:4">
      <c r="A6" s="4" t="s">
        <v>707</v>
      </c>
      <c r="B6" s="5" t="n">
        <v>-637</v>
      </c>
      <c r="C6" s="5" t="n">
        <v>-253</v>
      </c>
      <c r="D6" s="5" t="n">
        <v>-249</v>
      </c>
    </row>
    <row r="7" spans="1:4">
      <c r="A7" s="4" t="s">
        <v>708</v>
      </c>
      <c r="B7" s="5" t="n">
        <v>-3503</v>
      </c>
      <c r="C7" s="5" t="n">
        <v>-1549</v>
      </c>
      <c r="D7" s="5" t="n">
        <v>-2004</v>
      </c>
    </row>
    <row r="8" spans="1:4">
      <c r="A8" s="4" t="s">
        <v>709</v>
      </c>
      <c r="B8" s="5" t="n">
        <v>1599</v>
      </c>
      <c r="C8" s="5" t="n">
        <v>-13805</v>
      </c>
      <c r="D8" s="5" t="n">
        <v>-6317</v>
      </c>
    </row>
    <row r="9" spans="1:4">
      <c r="A9" s="4" t="s">
        <v>710</v>
      </c>
      <c r="B9" s="5" t="n">
        <v>-21580</v>
      </c>
      <c r="C9" s="5" t="n">
        <v>-52</v>
      </c>
      <c r="D9" s="5" t="n">
        <v>-694</v>
      </c>
    </row>
    <row r="10" spans="1:4">
      <c r="A10" s="4" t="s">
        <v>711</v>
      </c>
      <c r="B10" s="5" t="n">
        <v>344</v>
      </c>
      <c r="C10" s="5" t="n">
        <v>-47</v>
      </c>
      <c r="D10" s="5" t="n">
        <v>-201</v>
      </c>
    </row>
    <row r="11" spans="1:4">
      <c r="A11" s="4" t="s">
        <v>703</v>
      </c>
      <c r="B11" s="7" t="n">
        <v>-162</v>
      </c>
      <c r="C11" s="7" t="n">
        <v>-68</v>
      </c>
      <c r="D11" s="7" t="n">
        <v>5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82</v>
      </c>
    </row>
    <row r="3" spans="1:4">
      <c r="A3" s="3" t="s">
        <v>158</v>
      </c>
    </row>
    <row r="4" spans="1:4">
      <c r="A4" s="4" t="s">
        <v>98</v>
      </c>
      <c r="B4" s="7" t="n">
        <v>-66565</v>
      </c>
      <c r="C4" s="7" t="n">
        <v>-43150</v>
      </c>
      <c r="D4" s="7" t="n">
        <v>-26495</v>
      </c>
    </row>
    <row r="5" spans="1:4">
      <c r="A5" s="3" t="s">
        <v>159</v>
      </c>
    </row>
    <row r="6" spans="1:4">
      <c r="A6" s="4" t="s">
        <v>160</v>
      </c>
      <c r="B6" s="5" t="n">
        <v>5123</v>
      </c>
      <c r="C6" s="5" t="n">
        <v>4082</v>
      </c>
      <c r="D6" s="5" t="n">
        <v>3106</v>
      </c>
    </row>
    <row r="7" spans="1:4">
      <c r="A7" s="4" t="s">
        <v>161</v>
      </c>
      <c r="B7" s="5" t="n">
        <v>478</v>
      </c>
      <c r="C7" s="5" t="n">
        <v>653</v>
      </c>
      <c r="D7" s="5" t="n">
        <v>582</v>
      </c>
    </row>
    <row r="8" spans="1:4">
      <c r="A8" s="4" t="s">
        <v>162</v>
      </c>
      <c r="B8" s="5" t="n">
        <v>22360</v>
      </c>
      <c r="C8" s="5" t="n">
        <v>9851</v>
      </c>
      <c r="D8" s="5" t="n">
        <v>4507</v>
      </c>
    </row>
    <row r="9" spans="1:4">
      <c r="A9" s="4" t="s">
        <v>163</v>
      </c>
      <c r="B9" s="5" t="n">
        <v>491</v>
      </c>
      <c r="C9" s="5" t="n">
        <v>253</v>
      </c>
      <c r="D9" s="5" t="n">
        <v>387</v>
      </c>
    </row>
    <row r="10" spans="1:4">
      <c r="A10" s="4" t="s">
        <v>164</v>
      </c>
      <c r="B10" s="5" t="n">
        <v>-129</v>
      </c>
      <c r="C10" s="5" t="n">
        <v>31</v>
      </c>
      <c r="D10" s="5" t="n">
        <v>-1057</v>
      </c>
    </row>
    <row r="11" spans="1:4">
      <c r="A11" s="4" t="s">
        <v>165</v>
      </c>
      <c r="B11" s="5" t="n">
        <v>140</v>
      </c>
      <c r="C11" s="5" t="n">
        <v>104</v>
      </c>
      <c r="D11" s="5" t="n">
        <v>0</v>
      </c>
    </row>
    <row r="12" spans="1:4">
      <c r="A12" s="4" t="s">
        <v>166</v>
      </c>
      <c r="B12" s="5" t="n">
        <v>156</v>
      </c>
      <c r="C12" s="5" t="n">
        <v>0</v>
      </c>
      <c r="D12" s="5" t="n">
        <v>0</v>
      </c>
    </row>
    <row r="13" spans="1:4">
      <c r="A13" s="4" t="s">
        <v>167</v>
      </c>
      <c r="B13" s="5" t="n">
        <v>-1</v>
      </c>
      <c r="C13" s="5" t="n">
        <v>0</v>
      </c>
      <c r="D13" s="5" t="n">
        <v>0</v>
      </c>
    </row>
    <row r="14" spans="1:4">
      <c r="A14" s="3" t="s">
        <v>168</v>
      </c>
    </row>
    <row r="15" spans="1:4">
      <c r="A15" s="4" t="s">
        <v>38</v>
      </c>
      <c r="B15" s="5" t="n">
        <v>500</v>
      </c>
      <c r="C15" s="5" t="n">
        <v>5789</v>
      </c>
      <c r="D15" s="5" t="n">
        <v>-1002</v>
      </c>
    </row>
    <row r="16" spans="1:4">
      <c r="A16" s="4" t="s">
        <v>169</v>
      </c>
      <c r="B16" s="5" t="n">
        <v>-17036</v>
      </c>
      <c r="C16" s="5" t="n">
        <v>-4117</v>
      </c>
      <c r="D16" s="5" t="n">
        <v>-12144</v>
      </c>
    </row>
    <row r="17" spans="1:4">
      <c r="A17" s="4" t="s">
        <v>35</v>
      </c>
      <c r="B17" s="5" t="n">
        <v>-4043</v>
      </c>
      <c r="C17" s="5" t="n">
        <v>-1642</v>
      </c>
      <c r="D17" s="5" t="n">
        <v>-231</v>
      </c>
    </row>
    <row r="18" spans="1:4">
      <c r="A18" s="4" t="s">
        <v>170</v>
      </c>
      <c r="B18" s="5" t="n">
        <v>-4420</v>
      </c>
      <c r="C18" s="5" t="n">
        <v>-5573</v>
      </c>
      <c r="D18" s="5" t="n">
        <v>-1531</v>
      </c>
    </row>
    <row r="19" spans="1:4">
      <c r="A19" s="4" t="s">
        <v>42</v>
      </c>
      <c r="B19" s="5" t="n">
        <v>-358</v>
      </c>
      <c r="C19" s="5" t="n">
        <v>-430</v>
      </c>
      <c r="D19" s="5" t="n">
        <v>-150</v>
      </c>
    </row>
    <row r="20" spans="1:4">
      <c r="A20" s="4" t="s">
        <v>45</v>
      </c>
      <c r="B20" s="5" t="n">
        <v>350</v>
      </c>
      <c r="C20" s="5" t="n">
        <v>6037</v>
      </c>
      <c r="D20" s="5" t="n">
        <v>8269</v>
      </c>
    </row>
    <row r="21" spans="1:4">
      <c r="A21" s="4" t="s">
        <v>171</v>
      </c>
      <c r="B21" s="5" t="n">
        <v>31753</v>
      </c>
      <c r="C21" s="5" t="n">
        <v>20942</v>
      </c>
      <c r="D21" s="5" t="n">
        <v>12856</v>
      </c>
    </row>
    <row r="22" spans="1:4">
      <c r="A22" s="4" t="s">
        <v>47</v>
      </c>
      <c r="B22" s="5" t="n">
        <v>-807</v>
      </c>
      <c r="C22" s="5" t="n">
        <v>-590</v>
      </c>
      <c r="D22" s="5" t="n">
        <v>2145</v>
      </c>
    </row>
    <row r="23" spans="1:4">
      <c r="A23" s="4" t="s">
        <v>51</v>
      </c>
      <c r="B23" s="5" t="n">
        <v>99</v>
      </c>
      <c r="C23" s="5" t="n">
        <v>17</v>
      </c>
      <c r="D23" s="5" t="n">
        <v>233</v>
      </c>
    </row>
    <row r="24" spans="1:4">
      <c r="A24" s="4" t="s">
        <v>172</v>
      </c>
      <c r="B24" s="5" t="n">
        <v>-31909</v>
      </c>
      <c r="C24" s="5" t="n">
        <v>-7743</v>
      </c>
      <c r="D24" s="5" t="n">
        <v>-10525</v>
      </c>
    </row>
    <row r="25" spans="1:4">
      <c r="A25" s="3" t="s">
        <v>173</v>
      </c>
    </row>
    <row r="26" spans="1:4">
      <c r="A26" s="4" t="s">
        <v>174</v>
      </c>
      <c r="B26" s="5" t="n">
        <v>-110644</v>
      </c>
      <c r="C26" s="5" t="n">
        <v>0</v>
      </c>
      <c r="D26" s="5" t="n">
        <v>0</v>
      </c>
    </row>
    <row r="27" spans="1:4">
      <c r="A27" s="4" t="s">
        <v>175</v>
      </c>
      <c r="B27" s="5" t="n">
        <v>20154</v>
      </c>
      <c r="C27" s="5" t="n">
        <v>0</v>
      </c>
      <c r="D27" s="5" t="n">
        <v>0</v>
      </c>
    </row>
    <row r="28" spans="1:4">
      <c r="A28" s="4" t="s">
        <v>176</v>
      </c>
      <c r="B28" s="5" t="n">
        <v>6041</v>
      </c>
      <c r="C28" s="5" t="n">
        <v>0</v>
      </c>
      <c r="D28" s="5" t="n">
        <v>0</v>
      </c>
    </row>
    <row r="29" spans="1:4">
      <c r="A29" s="4" t="s">
        <v>177</v>
      </c>
      <c r="B29" s="5" t="n">
        <v>-3674</v>
      </c>
      <c r="C29" s="5" t="n">
        <v>-3505</v>
      </c>
      <c r="D29" s="5" t="n">
        <v>-9759</v>
      </c>
    </row>
    <row r="30" spans="1:4">
      <c r="A30" s="4" t="s">
        <v>178</v>
      </c>
      <c r="B30" s="5" t="n">
        <v>0</v>
      </c>
      <c r="C30" s="5" t="n">
        <v>0</v>
      </c>
      <c r="D30" s="5" t="n">
        <v>-150</v>
      </c>
    </row>
    <row r="31" spans="1:4">
      <c r="A31" s="4" t="s">
        <v>179</v>
      </c>
      <c r="B31" s="5" t="n">
        <v>0</v>
      </c>
      <c r="C31" s="5" t="n">
        <v>-298</v>
      </c>
      <c r="D31" s="5" t="n">
        <v>-96</v>
      </c>
    </row>
    <row r="32" spans="1:4">
      <c r="A32" s="4" t="s">
        <v>180</v>
      </c>
      <c r="B32" s="5" t="n">
        <v>-88123</v>
      </c>
      <c r="C32" s="5" t="n">
        <v>-3803</v>
      </c>
      <c r="D32" s="5" t="n">
        <v>-10005</v>
      </c>
    </row>
    <row r="33" spans="1:4">
      <c r="A33" s="3" t="s">
        <v>181</v>
      </c>
    </row>
    <row r="34" spans="1:4">
      <c r="A34" s="4" t="s">
        <v>182</v>
      </c>
      <c r="B34" s="5" t="n">
        <v>123527</v>
      </c>
      <c r="C34" s="5" t="n">
        <v>0</v>
      </c>
      <c r="D34" s="5" t="n">
        <v>0</v>
      </c>
    </row>
    <row r="35" spans="1:4">
      <c r="A35" s="4" t="s">
        <v>183</v>
      </c>
      <c r="B35" s="5" t="n">
        <v>-4263</v>
      </c>
      <c r="C35" s="5" t="n">
        <v>-170</v>
      </c>
      <c r="D35" s="5" t="n">
        <v>0</v>
      </c>
    </row>
    <row r="36" spans="1:4">
      <c r="A36" s="4" t="s">
        <v>184</v>
      </c>
      <c r="B36" s="5" t="n">
        <v>11610</v>
      </c>
      <c r="C36" s="5" t="n">
        <v>1321</v>
      </c>
      <c r="D36" s="5" t="n">
        <v>449</v>
      </c>
    </row>
    <row r="37" spans="1:4">
      <c r="A37" s="4" t="s">
        <v>185</v>
      </c>
      <c r="B37" s="5" t="n">
        <v>79</v>
      </c>
      <c r="C37" s="5" t="n">
        <v>0</v>
      </c>
      <c r="D37" s="5" t="n">
        <v>0</v>
      </c>
    </row>
    <row r="38" spans="1:4">
      <c r="A38" s="4" t="s">
        <v>186</v>
      </c>
      <c r="B38" s="5" t="n">
        <v>0</v>
      </c>
      <c r="C38" s="5" t="n">
        <v>0</v>
      </c>
      <c r="D38" s="5" t="n">
        <v>29481</v>
      </c>
    </row>
    <row r="39" spans="1:4">
      <c r="A39" s="4" t="s">
        <v>134</v>
      </c>
      <c r="B39" s="5" t="n">
        <v>0</v>
      </c>
      <c r="C39" s="5" t="n">
        <v>0</v>
      </c>
      <c r="D39" s="5" t="n">
        <v>-28283</v>
      </c>
    </row>
    <row r="40" spans="1:4">
      <c r="A40" s="4" t="s">
        <v>187</v>
      </c>
      <c r="B40" s="5" t="n">
        <v>0</v>
      </c>
      <c r="C40" s="5" t="n">
        <v>-5000</v>
      </c>
      <c r="D40" s="5" t="n">
        <v>0</v>
      </c>
    </row>
    <row r="41" spans="1:4">
      <c r="A41" s="4" t="s">
        <v>188</v>
      </c>
      <c r="B41" s="5" t="n">
        <v>-5000</v>
      </c>
      <c r="C41" s="5" t="n">
        <v>0</v>
      </c>
      <c r="D41" s="5" t="n">
        <v>0</v>
      </c>
    </row>
    <row r="42" spans="1:4">
      <c r="A42" s="4" t="s">
        <v>189</v>
      </c>
      <c r="B42" s="5" t="n">
        <v>-99</v>
      </c>
      <c r="C42" s="5" t="n">
        <v>-183</v>
      </c>
      <c r="D42" s="5" t="n">
        <v>0</v>
      </c>
    </row>
    <row r="43" spans="1:4">
      <c r="A43" s="4" t="s">
        <v>190</v>
      </c>
      <c r="B43" s="5" t="n">
        <v>3750</v>
      </c>
      <c r="C43" s="5" t="n">
        <v>0</v>
      </c>
      <c r="D43" s="5" t="n">
        <v>0</v>
      </c>
    </row>
    <row r="44" spans="1:4">
      <c r="A44" s="4" t="s">
        <v>191</v>
      </c>
      <c r="B44" s="5" t="n">
        <v>129604</v>
      </c>
      <c r="C44" s="5" t="n">
        <v>5968</v>
      </c>
      <c r="D44" s="5" t="n">
        <v>1647</v>
      </c>
    </row>
    <row r="45" spans="1:4">
      <c r="A45" s="4" t="s">
        <v>192</v>
      </c>
      <c r="B45" s="5" t="n">
        <v>375</v>
      </c>
      <c r="C45" s="5" t="n">
        <v>-30</v>
      </c>
      <c r="D45" s="5" t="n">
        <v>-41</v>
      </c>
    </row>
    <row r="46" spans="1:4">
      <c r="A46" s="4" t="s">
        <v>193</v>
      </c>
      <c r="B46" s="5" t="n">
        <v>9947</v>
      </c>
      <c r="C46" s="5" t="n">
        <v>-5608</v>
      </c>
      <c r="D46" s="5" t="n">
        <v>-18924</v>
      </c>
    </row>
    <row r="47" spans="1:4">
      <c r="A47" s="4" t="s">
        <v>194</v>
      </c>
      <c r="B47" s="5" t="n">
        <v>24420</v>
      </c>
      <c r="C47" s="5" t="n">
        <v>30028</v>
      </c>
      <c r="D47" s="5" t="n">
        <v>48952</v>
      </c>
    </row>
    <row r="48" spans="1:4">
      <c r="A48" s="4" t="s">
        <v>195</v>
      </c>
      <c r="B48" s="5" t="n">
        <v>34367</v>
      </c>
      <c r="C48" s="5" t="n">
        <v>24420</v>
      </c>
      <c r="D48" s="5" t="n">
        <v>30028</v>
      </c>
    </row>
    <row r="49" spans="1:4">
      <c r="A49" s="3" t="s">
        <v>196</v>
      </c>
    </row>
    <row r="50" spans="1:4">
      <c r="A50" s="4" t="s">
        <v>197</v>
      </c>
      <c r="B50" s="5" t="n">
        <v>617</v>
      </c>
      <c r="C50" s="5" t="n">
        <v>112</v>
      </c>
      <c r="D50" s="5" t="n">
        <v>664</v>
      </c>
    </row>
    <row r="51" spans="1:4">
      <c r="A51" s="4" t="s">
        <v>198</v>
      </c>
      <c r="B51" s="5" t="n">
        <v>0</v>
      </c>
      <c r="C51" s="5" t="n">
        <v>2349</v>
      </c>
      <c r="D51" s="5" t="n">
        <v>0</v>
      </c>
    </row>
    <row r="52" spans="1:4">
      <c r="A52" s="4" t="s">
        <v>199</v>
      </c>
      <c r="B52" s="5" t="n">
        <v>1435</v>
      </c>
      <c r="C52" s="5" t="n">
        <v>0</v>
      </c>
      <c r="D52" s="5" t="n">
        <v>0</v>
      </c>
    </row>
    <row r="53" spans="1:4">
      <c r="A53" s="4" t="s">
        <v>200</v>
      </c>
      <c r="B53" s="5" t="n">
        <v>0</v>
      </c>
      <c r="C53" s="5" t="n">
        <v>0</v>
      </c>
      <c r="D53" s="5" t="n">
        <v>81</v>
      </c>
    </row>
    <row r="54" spans="1:4">
      <c r="A54" s="4" t="s">
        <v>200</v>
      </c>
      <c r="B54" s="5" t="n">
        <v>120615</v>
      </c>
      <c r="C54" s="5" t="n">
        <v>0</v>
      </c>
      <c r="D54" s="5" t="n">
        <v>0</v>
      </c>
    </row>
    <row r="55" spans="1:4">
      <c r="A55" s="4" t="s">
        <v>201</v>
      </c>
      <c r="B55" s="5" t="n">
        <v>74</v>
      </c>
      <c r="C55" s="5" t="n">
        <v>3</v>
      </c>
      <c r="D55" s="5" t="n">
        <v>0</v>
      </c>
    </row>
    <row r="56" spans="1:4">
      <c r="A56" s="4" t="s">
        <v>202</v>
      </c>
      <c r="B56" s="7" t="n">
        <v>994</v>
      </c>
      <c r="C56" s="7" t="n">
        <v>19</v>
      </c>
      <c r="D5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30</v>
      </c>
      <c r="D1" s="2" t="s">
        <v>82</v>
      </c>
    </row>
    <row r="2" spans="1:4">
      <c r="A2" s="3" t="s">
        <v>713</v>
      </c>
    </row>
    <row r="3" spans="1:4">
      <c r="A3" s="4" t="s">
        <v>714</v>
      </c>
      <c r="B3" s="7" t="n">
        <v>39653</v>
      </c>
      <c r="C3" s="7" t="n">
        <v>42421</v>
      </c>
    </row>
    <row r="4" spans="1:4">
      <c r="A4" s="4" t="s">
        <v>137</v>
      </c>
      <c r="B4" s="5" t="n">
        <v>4937</v>
      </c>
      <c r="C4" s="5" t="n">
        <v>3794</v>
      </c>
    </row>
    <row r="5" spans="1:4">
      <c r="A5" s="4" t="s">
        <v>68</v>
      </c>
      <c r="B5" s="5" t="n">
        <v>58</v>
      </c>
      <c r="C5" s="5" t="n">
        <v>74</v>
      </c>
    </row>
    <row r="6" spans="1:4">
      <c r="A6" s="4" t="s">
        <v>47</v>
      </c>
      <c r="B6" s="5" t="n">
        <v>1066</v>
      </c>
      <c r="C6" s="5" t="n">
        <v>1948</v>
      </c>
    </row>
    <row r="7" spans="1:4">
      <c r="A7" s="4" t="s">
        <v>715</v>
      </c>
      <c r="B7" s="5" t="n">
        <v>233</v>
      </c>
      <c r="C7" s="5" t="n">
        <v>312</v>
      </c>
    </row>
    <row r="8" spans="1:4">
      <c r="A8" s="4" t="s">
        <v>716</v>
      </c>
      <c r="B8" s="5" t="n">
        <v>330</v>
      </c>
      <c r="C8" s="5" t="n">
        <v>149</v>
      </c>
    </row>
    <row r="9" spans="1:4">
      <c r="A9" s="4" t="s">
        <v>171</v>
      </c>
      <c r="B9" s="5" t="n">
        <v>62</v>
      </c>
      <c r="C9" s="5" t="n">
        <v>62</v>
      </c>
    </row>
    <row r="10" spans="1:4">
      <c r="A10" s="4" t="s">
        <v>717</v>
      </c>
      <c r="B10" s="5" t="n">
        <v>57</v>
      </c>
      <c r="C10" s="5" t="n">
        <v>58</v>
      </c>
    </row>
    <row r="11" spans="1:4">
      <c r="A11" s="4" t="s">
        <v>718</v>
      </c>
      <c r="B11" s="5" t="n">
        <v>46396</v>
      </c>
      <c r="C11" s="5" t="n">
        <v>48818</v>
      </c>
    </row>
    <row r="12" spans="1:4">
      <c r="A12" s="4" t="s">
        <v>719</v>
      </c>
      <c r="B12" s="5" t="n">
        <v>-43071</v>
      </c>
      <c r="C12" s="5" t="n">
        <v>-44549</v>
      </c>
      <c r="D12" s="7" t="n">
        <v>-30700</v>
      </c>
    </row>
    <row r="13" spans="1:4">
      <c r="A13" s="4" t="s">
        <v>720</v>
      </c>
      <c r="B13" s="5" t="n">
        <v>3325</v>
      </c>
      <c r="C13" s="5" t="n">
        <v>4269</v>
      </c>
    </row>
    <row r="14" spans="1:4">
      <c r="A14" s="3" t="s">
        <v>721</v>
      </c>
    </row>
    <row r="15" spans="1:4">
      <c r="A15" s="4" t="s">
        <v>722</v>
      </c>
      <c r="B15" s="5" t="n">
        <v>-86</v>
      </c>
      <c r="C15" s="5" t="n">
        <v>-40</v>
      </c>
    </row>
    <row r="16" spans="1:4">
      <c r="A16" s="4" t="s">
        <v>723</v>
      </c>
      <c r="B16" s="5" t="n">
        <v>-406</v>
      </c>
      <c r="C16" s="5" t="n">
        <v>-1319</v>
      </c>
    </row>
    <row r="17" spans="1:4">
      <c r="A17" s="4" t="s">
        <v>170</v>
      </c>
      <c r="B17" s="5" t="n">
        <v>-2763</v>
      </c>
      <c r="C17" s="5" t="n">
        <v>-2952</v>
      </c>
    </row>
    <row r="18" spans="1:4">
      <c r="A18" s="4" t="s">
        <v>716</v>
      </c>
      <c r="B18" s="5" t="n">
        <v>-103</v>
      </c>
      <c r="C18" s="5" t="n">
        <v>-126</v>
      </c>
    </row>
    <row r="19" spans="1:4">
      <c r="A19" s="4" t="s">
        <v>717</v>
      </c>
      <c r="B19" s="5" t="n">
        <v>-12</v>
      </c>
      <c r="C19" s="5" t="n">
        <v>0</v>
      </c>
    </row>
    <row r="20" spans="1:4">
      <c r="A20" s="4" t="s">
        <v>724</v>
      </c>
      <c r="B20" s="5" t="n">
        <v>-3370</v>
      </c>
      <c r="C20" s="5" t="n">
        <v>-4437</v>
      </c>
    </row>
    <row r="21" spans="1:4">
      <c r="A21" s="4" t="s">
        <v>725</v>
      </c>
      <c r="B21" s="7" t="n">
        <v>-45</v>
      </c>
      <c r="C21" s="7" t="n">
        <v>-1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5"/>
    <col customWidth="1" max="2" min="2" width="18"/>
    <col customWidth="1" max="3" min="3" width="21"/>
    <col customWidth="1" max="4" min="4" width="21"/>
    <col customWidth="1" max="5" min="5" width="21"/>
  </cols>
  <sheetData>
    <row r="1" spans="1:5">
      <c r="A1" s="1" t="s">
        <v>726</v>
      </c>
      <c r="B1" s="2" t="s">
        <v>362</v>
      </c>
      <c r="C1" s="2" t="s">
        <v>1</v>
      </c>
    </row>
    <row r="2" spans="1:5">
      <c r="B2" s="2" t="s">
        <v>727</v>
      </c>
      <c r="C2" s="2" t="s">
        <v>439</v>
      </c>
      <c r="D2" s="2" t="s">
        <v>365</v>
      </c>
      <c r="E2" s="2" t="s">
        <v>378</v>
      </c>
    </row>
    <row r="3" spans="1:5">
      <c r="A3" s="3" t="s">
        <v>728</v>
      </c>
    </row>
    <row r="4" spans="1:5">
      <c r="A4" s="5" t="n">
        <v>2019</v>
      </c>
      <c r="C4" s="7" t="n">
        <v>7787</v>
      </c>
    </row>
    <row r="5" spans="1:5">
      <c r="A5" s="5" t="n">
        <v>2020</v>
      </c>
      <c r="C5" s="5" t="n">
        <v>7962</v>
      </c>
    </row>
    <row r="6" spans="1:5">
      <c r="A6" s="5" t="n">
        <v>2021</v>
      </c>
      <c r="C6" s="5" t="n">
        <v>7275</v>
      </c>
    </row>
    <row r="7" spans="1:5">
      <c r="A7" s="5" t="n">
        <v>2022</v>
      </c>
      <c r="C7" s="5" t="n">
        <v>770</v>
      </c>
    </row>
    <row r="8" spans="1:5">
      <c r="A8" s="4" t="s">
        <v>515</v>
      </c>
      <c r="C8" s="5" t="n">
        <v>2298</v>
      </c>
    </row>
    <row r="9" spans="1:5">
      <c r="A9" s="4" t="s">
        <v>106</v>
      </c>
      <c r="C9" s="5" t="n">
        <v>26092</v>
      </c>
    </row>
    <row r="10" spans="1:5">
      <c r="A10" s="3" t="s">
        <v>729</v>
      </c>
    </row>
    <row r="11" spans="1:5">
      <c r="A11" s="5" t="n">
        <v>2019</v>
      </c>
      <c r="C11" s="5" t="n">
        <v>14389</v>
      </c>
    </row>
    <row r="12" spans="1:5">
      <c r="A12" s="5" t="n">
        <v>2020</v>
      </c>
      <c r="C12" s="5" t="n">
        <v>1222</v>
      </c>
    </row>
    <row r="13" spans="1:5">
      <c r="A13" s="5" t="n">
        <v>2021</v>
      </c>
      <c r="C13" s="5" t="n">
        <v>32</v>
      </c>
    </row>
    <row r="14" spans="1:5">
      <c r="A14" s="5" t="n">
        <v>2022</v>
      </c>
      <c r="C14" s="5" t="n">
        <v>7</v>
      </c>
    </row>
    <row r="15" spans="1:5">
      <c r="A15" s="4" t="s">
        <v>515</v>
      </c>
      <c r="C15" s="5" t="n">
        <v>29</v>
      </c>
    </row>
    <row r="16" spans="1:5">
      <c r="A16" s="4" t="s">
        <v>106</v>
      </c>
      <c r="C16" s="5" t="n">
        <v>15679</v>
      </c>
    </row>
    <row r="17" spans="1:5">
      <c r="A17" s="4" t="s">
        <v>730</v>
      </c>
      <c r="C17" s="7" t="n">
        <v>6300</v>
      </c>
      <c r="D17" s="7" t="n">
        <v>5800</v>
      </c>
      <c r="E17" s="7" t="n">
        <v>5500</v>
      </c>
    </row>
    <row r="18" spans="1:5">
      <c r="A18" s="4" t="s">
        <v>731</v>
      </c>
    </row>
    <row r="19" spans="1:5">
      <c r="A19" s="3" t="s">
        <v>732</v>
      </c>
    </row>
    <row r="20" spans="1:5">
      <c r="A20" s="4" t="s">
        <v>733</v>
      </c>
      <c r="B20" s="5" t="n">
        <v>2</v>
      </c>
    </row>
    <row r="21" spans="1:5">
      <c r="A21" s="4" t="s">
        <v>734</v>
      </c>
      <c r="B21" s="5" t="n">
        <v>4</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423</v>
      </c>
      <c r="J1" s="2" t="s">
        <v>1</v>
      </c>
    </row>
    <row r="2" spans="1:12">
      <c r="B2" s="2" t="s">
        <v>2</v>
      </c>
      <c r="C2" s="2" t="s">
        <v>424</v>
      </c>
      <c r="D2" s="2" t="s">
        <v>4</v>
      </c>
      <c r="E2" s="2" t="s">
        <v>425</v>
      </c>
      <c r="F2" s="2" t="s">
        <v>30</v>
      </c>
      <c r="G2" s="2" t="s">
        <v>426</v>
      </c>
      <c r="H2" s="2" t="s">
        <v>427</v>
      </c>
      <c r="I2" s="2" t="s">
        <v>428</v>
      </c>
      <c r="J2" s="2" t="s">
        <v>2</v>
      </c>
      <c r="K2" s="2" t="s">
        <v>30</v>
      </c>
      <c r="L2" s="2" t="s">
        <v>82</v>
      </c>
    </row>
    <row r="3" spans="1:12">
      <c r="A3" s="3" t="s">
        <v>241</v>
      </c>
    </row>
    <row r="4" spans="1:12">
      <c r="A4" s="4" t="s">
        <v>736</v>
      </c>
      <c r="B4" s="7" t="n">
        <v>-16998</v>
      </c>
      <c r="C4" s="7" t="n">
        <v>-17062</v>
      </c>
      <c r="D4" s="7" t="n">
        <v>-16399</v>
      </c>
      <c r="E4" s="7" t="n">
        <v>-16106</v>
      </c>
      <c r="F4" s="7" t="n">
        <v>-14573</v>
      </c>
      <c r="G4" s="7" t="n">
        <v>-10222</v>
      </c>
      <c r="H4" s="7" t="n">
        <v>-9012</v>
      </c>
      <c r="I4" s="7" t="n">
        <v>-9343</v>
      </c>
      <c r="J4" s="7" t="n">
        <v>-66565</v>
      </c>
      <c r="K4" s="7" t="n">
        <v>-43150</v>
      </c>
      <c r="L4" s="7" t="n">
        <v>-26495</v>
      </c>
    </row>
    <row r="5" spans="1:12">
      <c r="A5" s="4" t="s">
        <v>737</v>
      </c>
      <c r="J5" s="5" t="n">
        <v>78632448</v>
      </c>
      <c r="K5" s="5" t="n">
        <v>31069695</v>
      </c>
      <c r="L5" s="5" t="n">
        <v>29917814</v>
      </c>
    </row>
    <row r="6" spans="1:12">
      <c r="A6" s="4" t="s">
        <v>99</v>
      </c>
      <c r="B6" s="9" t="n">
        <v>-0.18</v>
      </c>
      <c r="C6" s="9" t="n">
        <v>-0.19</v>
      </c>
      <c r="D6" s="9" t="n">
        <v>-0.18</v>
      </c>
      <c r="E6" s="9" t="n">
        <v>-0.4</v>
      </c>
      <c r="F6" s="9" t="n">
        <v>-0.47</v>
      </c>
      <c r="G6" s="9" t="n">
        <v>-0.33</v>
      </c>
      <c r="H6" s="9" t="n">
        <v>-0.29</v>
      </c>
      <c r="I6" s="9" t="n">
        <v>-0.3</v>
      </c>
      <c r="J6" s="9" t="n">
        <v>-0.85</v>
      </c>
      <c r="K6" s="9" t="n">
        <v>-1.39</v>
      </c>
      <c r="L6" s="9" t="n">
        <v>-0.89</v>
      </c>
    </row>
    <row r="7" spans="1:12">
      <c r="A7" s="3" t="s">
        <v>738</v>
      </c>
    </row>
    <row r="8" spans="1:12">
      <c r="A8" s="4" t="s">
        <v>739</v>
      </c>
      <c r="J8" s="5" t="n">
        <v>27453429</v>
      </c>
      <c r="K8" s="5" t="n">
        <v>71540798</v>
      </c>
      <c r="L8" s="5" t="n">
        <v>63670359</v>
      </c>
    </row>
    <row r="9" spans="1:12">
      <c r="A9" s="4" t="s">
        <v>112</v>
      </c>
    </row>
    <row r="10" spans="1:12">
      <c r="A10" s="3" t="s">
        <v>738</v>
      </c>
    </row>
    <row r="11" spans="1:12">
      <c r="A11" s="4" t="s">
        <v>739</v>
      </c>
      <c r="J11" s="5" t="n">
        <v>0</v>
      </c>
      <c r="K11" s="5" t="n">
        <v>43594753</v>
      </c>
      <c r="L11" s="5" t="n">
        <v>43594753</v>
      </c>
    </row>
    <row r="12" spans="1:12">
      <c r="A12" s="4" t="s">
        <v>740</v>
      </c>
    </row>
    <row r="13" spans="1:12">
      <c r="A13" s="3" t="s">
        <v>738</v>
      </c>
    </row>
    <row r="14" spans="1:12">
      <c r="A14" s="4" t="s">
        <v>739</v>
      </c>
      <c r="J14" s="5" t="n">
        <v>0</v>
      </c>
      <c r="K14" s="5" t="n">
        <v>85000</v>
      </c>
      <c r="L14" s="5" t="n">
        <v>85000</v>
      </c>
    </row>
    <row r="15" spans="1:12">
      <c r="A15" s="4" t="s">
        <v>741</v>
      </c>
    </row>
    <row r="16" spans="1:12">
      <c r="A16" s="3" t="s">
        <v>738</v>
      </c>
    </row>
    <row r="17" spans="1:12">
      <c r="A17" s="4" t="s">
        <v>739</v>
      </c>
      <c r="J17" s="5" t="n">
        <v>0</v>
      </c>
      <c r="K17" s="5" t="n">
        <v>67568</v>
      </c>
      <c r="L17" s="5" t="n">
        <v>67568</v>
      </c>
    </row>
    <row r="18" spans="1:12">
      <c r="A18" s="4" t="s">
        <v>742</v>
      </c>
    </row>
    <row r="19" spans="1:12">
      <c r="A19" s="3" t="s">
        <v>738</v>
      </c>
    </row>
    <row r="20" spans="1:12">
      <c r="A20" s="4" t="s">
        <v>739</v>
      </c>
      <c r="J20" s="5" t="n">
        <v>0</v>
      </c>
      <c r="K20" s="5" t="n">
        <v>43369</v>
      </c>
      <c r="L20" s="5" t="n">
        <v>43369</v>
      </c>
    </row>
    <row r="21" spans="1:12">
      <c r="A21" s="4" t="s">
        <v>743</v>
      </c>
    </row>
    <row r="22" spans="1:12">
      <c r="A22" s="3" t="s">
        <v>738</v>
      </c>
    </row>
    <row r="23" spans="1:12">
      <c r="A23" s="4" t="s">
        <v>739</v>
      </c>
      <c r="J23" s="5" t="n">
        <v>22512856</v>
      </c>
      <c r="K23" s="5" t="n">
        <v>27420108</v>
      </c>
      <c r="L23" s="5" t="n">
        <v>19839669</v>
      </c>
    </row>
    <row r="24" spans="1:12">
      <c r="A24" s="4" t="s">
        <v>744</v>
      </c>
    </row>
    <row r="25" spans="1:12">
      <c r="A25" s="3" t="s">
        <v>738</v>
      </c>
    </row>
    <row r="26" spans="1:12">
      <c r="A26" s="4" t="s">
        <v>739</v>
      </c>
      <c r="J26" s="5" t="n">
        <v>4457585</v>
      </c>
      <c r="K26" s="5" t="n">
        <v>330000</v>
      </c>
      <c r="L26" s="5" t="n">
        <v>40000</v>
      </c>
    </row>
    <row r="27" spans="1:12">
      <c r="A27" s="4" t="s">
        <v>609</v>
      </c>
    </row>
    <row r="28" spans="1:12">
      <c r="A28" s="3" t="s">
        <v>738</v>
      </c>
    </row>
    <row r="29" spans="1:12">
      <c r="A29" s="4" t="s">
        <v>739</v>
      </c>
      <c r="J29" s="5" t="n">
        <v>482988</v>
      </c>
      <c r="K29" s="5" t="n">
        <v>0</v>
      </c>
      <c r="L29" s="5"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423</v>
      </c>
      <c r="J1" s="2" t="s">
        <v>1</v>
      </c>
    </row>
    <row r="2" spans="1:12">
      <c r="B2" s="2" t="s">
        <v>2</v>
      </c>
      <c r="C2" s="2" t="s">
        <v>424</v>
      </c>
      <c r="D2" s="2" t="s">
        <v>4</v>
      </c>
      <c r="E2" s="2" t="s">
        <v>425</v>
      </c>
      <c r="F2" s="2" t="s">
        <v>30</v>
      </c>
      <c r="G2" s="2" t="s">
        <v>426</v>
      </c>
      <c r="H2" s="2" t="s">
        <v>427</v>
      </c>
      <c r="I2" s="2" t="s">
        <v>428</v>
      </c>
      <c r="J2" s="2" t="s">
        <v>2</v>
      </c>
      <c r="K2" s="2" t="s">
        <v>30</v>
      </c>
      <c r="L2" s="2" t="s">
        <v>82</v>
      </c>
    </row>
    <row r="3" spans="1:12">
      <c r="A3" s="3" t="s">
        <v>244</v>
      </c>
    </row>
    <row r="4" spans="1:12">
      <c r="A4" s="4" t="s">
        <v>84</v>
      </c>
      <c r="B4" s="7" t="n">
        <v>48020</v>
      </c>
      <c r="C4" s="7" t="n">
        <v>44332</v>
      </c>
      <c r="D4" s="7" t="n">
        <v>40769</v>
      </c>
      <c r="E4" s="7" t="n">
        <v>37080</v>
      </c>
      <c r="F4" s="7" t="n">
        <v>35671</v>
      </c>
      <c r="G4" s="7" t="n">
        <v>31909</v>
      </c>
      <c r="H4" s="7" t="n">
        <v>29556</v>
      </c>
      <c r="I4" s="7" t="n">
        <v>27125</v>
      </c>
      <c r="J4" s="7" t="n">
        <v>170201</v>
      </c>
      <c r="K4" s="7" t="n">
        <v>124261</v>
      </c>
      <c r="L4" s="7" t="n">
        <v>89724</v>
      </c>
    </row>
    <row r="5" spans="1:12">
      <c r="A5" s="4" t="s">
        <v>86</v>
      </c>
      <c r="B5" s="5" t="n">
        <v>35812</v>
      </c>
      <c r="C5" s="5" t="n">
        <v>32674</v>
      </c>
      <c r="D5" s="5" t="n">
        <v>30228</v>
      </c>
      <c r="E5" s="5" t="n">
        <v>27392</v>
      </c>
      <c r="F5" s="5" t="n">
        <v>25947</v>
      </c>
      <c r="G5" s="5" t="n">
        <v>22585</v>
      </c>
      <c r="H5" s="5" t="n">
        <v>20489</v>
      </c>
      <c r="I5" s="5" t="n">
        <v>18290</v>
      </c>
      <c r="J5" s="5" t="n">
        <v>126106</v>
      </c>
      <c r="K5" s="5" t="n">
        <v>87311</v>
      </c>
      <c r="L5" s="5" t="n">
        <v>58691</v>
      </c>
    </row>
    <row r="6" spans="1:12">
      <c r="A6" s="4" t="s">
        <v>92</v>
      </c>
      <c r="B6" s="5" t="n">
        <v>-17503</v>
      </c>
      <c r="C6" s="5" t="n">
        <v>-17236</v>
      </c>
      <c r="D6" s="5" t="n">
        <v>-16507</v>
      </c>
      <c r="E6" s="5" t="n">
        <v>-15394</v>
      </c>
      <c r="F6" s="5" t="n">
        <v>-14266</v>
      </c>
      <c r="G6" s="5" t="n">
        <v>-10120</v>
      </c>
      <c r="H6" s="5" t="n">
        <v>-9007</v>
      </c>
      <c r="I6" s="5" t="n">
        <v>-9307</v>
      </c>
      <c r="J6" s="5" t="n">
        <v>-66640</v>
      </c>
      <c r="K6" s="5" t="n">
        <v>-42700</v>
      </c>
      <c r="L6" s="5" t="n">
        <v>-26138</v>
      </c>
    </row>
    <row r="7" spans="1:12">
      <c r="A7" s="4" t="s">
        <v>98</v>
      </c>
      <c r="B7" s="7" t="n">
        <v>-16998</v>
      </c>
      <c r="C7" s="7" t="n">
        <v>-17062</v>
      </c>
      <c r="D7" s="7" t="n">
        <v>-16399</v>
      </c>
      <c r="E7" s="7" t="n">
        <v>-16106</v>
      </c>
      <c r="F7" s="7" t="n">
        <v>-14573</v>
      </c>
      <c r="G7" s="7" t="n">
        <v>-10222</v>
      </c>
      <c r="H7" s="7" t="n">
        <v>-9012</v>
      </c>
      <c r="I7" s="7" t="n">
        <v>-9343</v>
      </c>
      <c r="J7" s="7" t="n">
        <v>-66565</v>
      </c>
      <c r="K7" s="7" t="n">
        <v>-43150</v>
      </c>
      <c r="L7" s="7" t="n">
        <v>-26495</v>
      </c>
    </row>
    <row r="8" spans="1:12">
      <c r="A8" s="4" t="s">
        <v>99</v>
      </c>
      <c r="B8" s="9" t="n">
        <v>-0.18</v>
      </c>
      <c r="C8" s="9" t="n">
        <v>-0.19</v>
      </c>
      <c r="D8" s="9" t="n">
        <v>-0.18</v>
      </c>
      <c r="E8" s="9" t="n">
        <v>-0.4</v>
      </c>
      <c r="F8" s="9" t="n">
        <v>-0.47</v>
      </c>
      <c r="G8" s="9" t="n">
        <v>-0.33</v>
      </c>
      <c r="H8" s="9" t="n">
        <v>-0.29</v>
      </c>
      <c r="I8" s="9" t="n">
        <v>-0.3</v>
      </c>
      <c r="J8" s="9" t="n">
        <v>-0.85</v>
      </c>
      <c r="K8" s="9" t="n">
        <v>-1.39</v>
      </c>
      <c r="L8" s="9" t="n">
        <v>-0.8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06:02Z</dcterms:created>
  <dcterms:modified xmlns:dcterms="http://purl.org/dc/terms/" xmlns:xsi="http://www.w3.org/2001/XMLSchema-instance" xsi:type="dcterms:W3CDTF">2018-03-16T16:06:02Z</dcterms:modified>
</cp:coreProperties>
</file>